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Income" sheetId="4" state="visible" r:id="rId4"/>
    <sheet xmlns:r="http://schemas.openxmlformats.org/officeDocument/2006/relationships" name="Statement of Changes in Members" sheetId="5" state="visible" r:id="rId5"/>
    <sheet xmlns:r="http://schemas.openxmlformats.org/officeDocument/2006/relationships" name="Statement of Cash Flows" sheetId="6" state="visible" r:id="rId6"/>
    <sheet xmlns:r="http://schemas.openxmlformats.org/officeDocument/2006/relationships" name="Organization and Business Purpo" sheetId="7" state="visible" r:id="rId7"/>
    <sheet xmlns:r="http://schemas.openxmlformats.org/officeDocument/2006/relationships" name="Significant Accounting Policies" sheetId="8" state="visible" r:id="rId8"/>
    <sheet xmlns:r="http://schemas.openxmlformats.org/officeDocument/2006/relationships" name="Capital Commitments" sheetId="9" state="visible" r:id="rId9"/>
    <sheet xmlns:r="http://schemas.openxmlformats.org/officeDocument/2006/relationships" name="Loan Receivables Held for Inves" sheetId="10" state="visible" r:id="rId10"/>
    <sheet xmlns:r="http://schemas.openxmlformats.org/officeDocument/2006/relationships" name="Fair Value of Financial Instrum" sheetId="11" state="visible" r:id="rId11"/>
    <sheet xmlns:r="http://schemas.openxmlformats.org/officeDocument/2006/relationships" name="Line of Credit Payable" sheetId="12" state="visible" r:id="rId12"/>
    <sheet xmlns:r="http://schemas.openxmlformats.org/officeDocument/2006/relationships" name="Related Party Transactions" sheetId="13" state="visible" r:id="rId13"/>
    <sheet xmlns:r="http://schemas.openxmlformats.org/officeDocument/2006/relationships" name="Risks and Uncertain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Capital Commitments (Tables)" sheetId="18" state="visible" r:id="rId18"/>
    <sheet xmlns:r="http://schemas.openxmlformats.org/officeDocument/2006/relationships" name="Loan Receivables Held for Inv_2" sheetId="19" state="visible" r:id="rId19"/>
    <sheet xmlns:r="http://schemas.openxmlformats.org/officeDocument/2006/relationships" name="Fair Value of Financial Instr_2"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Organization and Business Pur_2" sheetId="23" state="visible" r:id="rId23"/>
    <sheet xmlns:r="http://schemas.openxmlformats.org/officeDocument/2006/relationships" name="Significant Accounting Polici_3" sheetId="24" state="visible" r:id="rId24"/>
    <sheet xmlns:r="http://schemas.openxmlformats.org/officeDocument/2006/relationships" name="Capital Commitments - Schedule " sheetId="25" state="visible" r:id="rId25"/>
    <sheet xmlns:r="http://schemas.openxmlformats.org/officeDocument/2006/relationships" name="Loan Receivables Held for Inv_3" sheetId="26" state="visible" r:id="rId26"/>
    <sheet xmlns:r="http://schemas.openxmlformats.org/officeDocument/2006/relationships" name="Fair Value of Financial Instr_3" sheetId="27" state="visible" r:id="rId27"/>
    <sheet xmlns:r="http://schemas.openxmlformats.org/officeDocument/2006/relationships" name="Line of Credit Payable - Additi" sheetId="28" state="visible" r:id="rId28"/>
    <sheet xmlns:r="http://schemas.openxmlformats.org/officeDocument/2006/relationships" name="Related Party Transactions - Sc"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Document Period End Date</t>
        </is>
      </c>
      <c r="B8" s="4" t="inlineStr">
        <is>
          <t>Mar. 31,
		2022</t>
        </is>
      </c>
    </row>
    <row r="9">
      <c r="A9" s="4" t="inlineStr">
        <is>
          <t>Document Fiscal Year Focus</t>
        </is>
      </c>
      <c r="B9" s="4" t="inlineStr">
        <is>
          <t>2022</t>
        </is>
      </c>
    </row>
    <row r="10">
      <c r="A10" s="4" t="inlineStr">
        <is>
          <t>Current Fiscal Year End Date</t>
        </is>
      </c>
      <c r="B10" s="4" t="inlineStr">
        <is>
          <t>--12-31</t>
        </is>
      </c>
    </row>
    <row r="11">
      <c r="A11" s="4" t="inlineStr">
        <is>
          <t>Document Fiscal Period Focus</t>
        </is>
      </c>
      <c r="B11" s="4" t="inlineStr">
        <is>
          <t>Q1</t>
        </is>
      </c>
    </row>
    <row r="12">
      <c r="A12" s="4" t="inlineStr">
        <is>
          <t>Entity Registrant Name</t>
        </is>
      </c>
      <c r="B12" s="4" t="inlineStr">
        <is>
          <t>AB COMMERCIAL REAL ESTATE PRIVATE DEBT FUND, LLC</t>
        </is>
      </c>
    </row>
    <row r="13">
      <c r="A13" s="4" t="inlineStr">
        <is>
          <t>Entity Central Index Key</t>
        </is>
      </c>
      <c r="B13" s="4" t="inlineStr">
        <is>
          <t>0001876255</t>
        </is>
      </c>
    </row>
    <row r="14">
      <c r="A14" s="4" t="inlineStr">
        <is>
          <t>Entity File Number</t>
        </is>
      </c>
      <c r="B14" s="4" t="inlineStr">
        <is>
          <t>000-56320</t>
        </is>
      </c>
    </row>
    <row r="15">
      <c r="A15" s="4" t="inlineStr">
        <is>
          <t>Entity Tax Identification Number</t>
        </is>
      </c>
      <c r="B15" s="4" t="inlineStr">
        <is>
          <t>87-1137341</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1345 Avenue of the Americas</t>
        </is>
      </c>
    </row>
    <row r="24">
      <c r="A24" s="4" t="inlineStr">
        <is>
          <t>Entity Address, City or Town</t>
        </is>
      </c>
      <c r="B24" s="4" t="inlineStr">
        <is>
          <t>New York</t>
        </is>
      </c>
    </row>
    <row r="25">
      <c r="A25" s="4" t="inlineStr">
        <is>
          <t>Entity Address, State or Province</t>
        </is>
      </c>
      <c r="B25" s="4" t="inlineStr">
        <is>
          <t>NY</t>
        </is>
      </c>
    </row>
    <row r="26">
      <c r="A26" s="4" t="inlineStr">
        <is>
          <t>City Area Code</t>
        </is>
      </c>
      <c r="B26" s="4" t="inlineStr">
        <is>
          <t>212</t>
        </is>
      </c>
    </row>
    <row r="27">
      <c r="A27" s="4" t="inlineStr">
        <is>
          <t>Local Phone Number</t>
        </is>
      </c>
      <c r="B27" s="4" t="inlineStr">
        <is>
          <t>486-5800</t>
        </is>
      </c>
    </row>
    <row r="28">
      <c r="A28" s="4" t="inlineStr">
        <is>
          <t>Amendment Flag</t>
        </is>
      </c>
      <c r="B28" s="4" t="inlineStr">
        <is>
          <t>false</t>
        </is>
      </c>
    </row>
    <row r="29">
      <c r="A29" s="4" t="inlineStr">
        <is>
          <t>Entity Address, Postal Zip Code</t>
        </is>
      </c>
      <c r="B29" s="4" t="inlineStr">
        <is>
          <t>10105</t>
        </is>
      </c>
    </row>
    <row r="30">
      <c r="A30" s="4" t="inlineStr">
        <is>
          <t>Entity Common Stock, Shares Outstanding</t>
        </is>
      </c>
      <c r="C30" s="5" t="n">
        <v>65441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s Held for Investment</t>
        </is>
      </c>
      <c r="B1" s="2" t="inlineStr">
        <is>
          <t>3 Months Ended</t>
        </is>
      </c>
    </row>
    <row r="2">
      <c r="B2" s="2" t="inlineStr">
        <is>
          <t>Mar. 31, 2022</t>
        </is>
      </c>
    </row>
    <row r="3">
      <c r="A3" s="3" t="inlineStr">
        <is>
          <t>Loans and Leases Receivable Disclosure [Abstract]</t>
        </is>
      </c>
    </row>
    <row r="4">
      <c r="A4" s="4" t="inlineStr">
        <is>
          <t>Loan Receivables Held for Investment</t>
        </is>
      </c>
      <c r="B4" s="4" t="inlineStr">
        <is>
          <t xml:space="preserve">4. Loan Receivables Held for Investment The following table summarizes the Company’s investments in loan receivables held for investment as of March 31, 2022:
Investment Investment Type Loan Type Origination Total Loan Balance Contractual Carrying Value , Interest rate at , (1) Maturity Payment
Loan 1 Loan origination Mutlifamily 12/17/2021 $ 41,648,000 $ 39,745,000 SOFR + 3.06 % $ 39,385,243 3.33 % 1/10/2024 Interest only
Loan 2 Loan origination Industrial 12/28/2021 50,585,000 43,700,000 SOFR + 3.61 % 43,229,014 3.88 % 7/10/2025 Interest only
Loan 3 Loan origination Hospitality 2/14/2022 42,750,000 41,000,000 SOFR + 6.75 % 40,588,515 7.01 % 3/10/2025 Interest only
Total $ 134,983,000 $ 124,445,000 $ 123,202,773
(1) The above loan receivables held for investment are floating rate loans and are presented using SOFR or the applicable SOFR floor plus the applicable spread as of March 31, 2022 The following table summarizes the Company’s investments in loan receivables held for investment as of December 31, 2021:
Investment Investment Type Loan Type Origination Total Loan Balance Contractual Carrying , Interest rate at , (1) Maturity Payment Terms
Loan 1 Loan origination Mutlifamily 12/17/2021 $ 41,648,000 $ 39,745,000 SOFR + 3.06 % $ 39,336,506 3.13 % 1/10/2024 Interest only
Loan 2 Loan origination Industrial 12/28/2021 50,585,000 43,700,000 SOFR + 3.50 % 43,195,611 3.75 % 7/10/2025 Interest only
Total $ 92,233,000 $ 83,445,000 $ 82,532,117
(1) The above loan receivables held for investment are floating rate loans and are presented using SOFR or the applicable SOFR floor plus the applicable spread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Assets and Liabilities Measured on Recurring and Nonrecurring Basis [Abstract]</t>
        </is>
      </c>
    </row>
    <row r="4">
      <c r="A4" s="4" t="inlineStr">
        <is>
          <t>Fair Value of Financial Instruments</t>
        </is>
      </c>
      <c r="B4" s="4" t="inlineStr">
        <is>
          <t xml:space="preserve">5.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ollowing table presents the carrying value and fair value of the Company’s financial instruments disclosed, but not carried, at fair value as of March 31, 2022, and the level of each financial instrument within the fair value hierarchy:
Carrying Value Level 1 Level 2 Level 3 Total
Assets
Loan receivables held for investment $ 123,202,773 $ — $ — $ 123,202,773 $ 123,202,773
$ 123,202,773 $ — $ — $ 123,202,773 $ 123,202,773
Liabilities
Line of credit payable $ 84,600,000 $ — $ — $ 84,600,000 $ 84,600,000
$ 84,600,000 $ — $ — $ 84,600,000 $ 84,600,000
Fair value approximates their carrying value as of March 31, 2022. The following table presents the carrying value and fair value of the Company’s financial instruments disclosed, but not carried, at fair value as of December 31, 2021 and the level of each financial instrument within the fair value hierarchy:
Carrying Value Level 1 Level 2 Level 3 Total
Assets
Loan receivables held for investment $ 82,532,117 $ — $ — $ 82,532,117 $ 82,532,117
$ 82,532,117 $ — $ — $ 82,532,117 $ 82,532,117
Liabilities
Line of credit payable $ 64,400,000 $ — $ — $ 64,400,000 $ 64,400,000
$ 64,400,000 $ — $ — $ 64,400,000 $ 64,400,000
Fair value approximates their carrying value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Payable</t>
        </is>
      </c>
      <c r="B1" s="2" t="inlineStr">
        <is>
          <t>3 Months Ended</t>
        </is>
      </c>
    </row>
    <row r="2">
      <c r="B2" s="2" t="inlineStr">
        <is>
          <t>Mar. 31, 2022</t>
        </is>
      </c>
    </row>
    <row r="3">
      <c r="A3" s="3" t="inlineStr">
        <is>
          <t>Line of Credit Facility [Abstract]</t>
        </is>
      </c>
    </row>
    <row r="4">
      <c r="A4" s="4" t="inlineStr">
        <is>
          <t>Line of Credit Payable</t>
        </is>
      </c>
      <c r="B4" s="4" t="inlineStr">
        <is>
          <t xml:space="preserve">6. Line of Credit Payable On December 14, 2021, the Company entered into a credit agreement (the “Agreement”) to establish a revolving credit facility (the “Credit Facility”) with State Street Bank and Trust Company (“State Street”) as administrative bank (the “Administrative Bank”) and as a lender, and any other lender that becomes a party to the Agreement in accordance with the terms of the Agreement, as lenders (each, a “Lender” and collectively, the “Lenders”). The initial maximum principal amount (the “Maximum Commitment”) of the Credit Facility is $65 million. The Maximum Commitment amount may be increased from time to time upon request of the Company to an amount not exceeding $100 million, subject to certain terms and conditions as described in the Agreement. Borrowings under the Credit Facility bear interest, at the Company’s election at the time of drawdown, at a rate per annum equal to (i) with respect to SOFR Rate Loans, Adjusted SOFR (SOFR plus the applicable spread based upon the interest period. One-month The Credit Facility will mature on December 13, 2022 (as it may be extended from time to time, the “Stated Maturity Date”) at which time the amount outstanding is due, subject to the Company’s option to extend the maturity date for up to one additional term not longer than 364 days, subject to certain terms and conditions as described in the Agreement. Subject to certain terms and conditions, the Credit Facility is secured by perfected first priority security interests in and Liens on all of the collateral (i) of the Company (the “Initial Borrower”) in favor of the Administrative Bank for the benefit of the Administrative Bank, the Lenders and each Indemnitee (collectively the “Secured Parties”), subject to no other Liens (other than Permitted Liens), (ii) of any Blocker and its Blocker Managing Member, subject to no other Liens (other than Permitted Liens), and (iii) of any Feeder Fund and its Feeder Fund General Partner, subject to no other Liens (other than Permitted Liens), except as enforceability may be limited by Debtor Relief Laws and general equitable principles. As of March 31, 2022 and December 31, 2021, the outstanding amount included in the balance sheets is $84,600,000 and $64,400,000, respectively. The weighted average interest rate for the period was 2.30%. For the three months ended March 31, 2022, the Company incurred interest expense of $401,223. As of March 31, 2022 and December 31, 2021 interest payable amounts to $161,461 and $31,901, respectively and is included in the balance sheets i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7. Related Party Transactions Management Fee The Company has entered into an investment management agreement (the “Management Agreement”) with the Investment Manager. Pursuant to the Management Agreement the Company will pay the Investment Manager, on a quarterly basis, a management fee (the “Management Fee”) in respect of each member of the Company (“Member”), in arrears, equal to the Applicable Percentage (as defined below) of such Member multiplied by the sum of (i) the net asset value (“NAV”) of the Units and (ii) all unfunded commitment amounts under any investments (“Portfolio Investments”) with ongoing funding obligations (e.g., delayed-draw term loans), each of (i) and (ii) as of the last day of each calendar quarter. For the avoidance of doubt, the Management Fee will not be charged with respect to any portion of the Company’s assets that are attributable to direct leverage. A Member’s “Applicable Percentage” is set forth below:
Aggregate Capital Commitment of a Member Applicable Percentage
$50,000 - $500,000 1.50 %
$500,001 - $1,000,000 1.40 %
$1,000,001 - $3,000,000 1.30 %
$3,000,001 - $5,000,000 1.15 %
$5,000,001 and over 1.00 % Notwithstanding the foregoing, with respect to any Member that makes a capital commitment (“Capital Commitment”) on the initial closing (“Initial Closing Date”) (each, a “Founding Member”), the Management Fee shall be waived with respect to such Founding Member (including any additional Capital Commitments made by such Member) until the six-month Payment of the Management Fee will be made within ten (10) days of the last day of each calendar quarter, or as soon as reasonably practicable thereafter. The Management Fee charged with respect to a Member will be prorated for any capital contribution or repurchase of Units that is effective other than as of the first day of a calendar quarter. The Investment Manager may, in its discretion, reduce, waive or calculate differently the Management Fee charged at the Company level with regard to the Units held by certain Members, including, without limitation, a related party investor (“Related Investor”), so long as such reduction, waiver or calculation does not result in a preferential dividend under Section 562(c) of the Code. For the three months ended March 31, 2022 the Company incurred Management Fees of $128,218 of which the Investment Manager waived $114,883. As of March 31, 2022 and December 31, 2021 the Management Fees payable amounted to $13,335 and $0, respectively. Incentive Fee Pursuant to the Management Agreement at the end of each calendar quarter, the Investment Manager is entitled to receive an incentive fee (the “Incentive Fee”) equal to the difference between (x) the product of (A) 15% and (B) the difference between (1) Core Earnings (as defined below) of the Company for the most recent 12 month period (or such lesser number of completed calendar quarters, if applicable), and (2) the product of (I) the weighted average of the Company’s NAV of the three previous calendar quarters (or such lesser number of completed calendar quarters, if applicable) and the Company’s NAV as of the beginning of the then current calendar quarter, and (II) 6% per annum, and (y) the sum of the Incentive Fee previously paid to the Investment Manager with respect to the first three calendar quarters of the most recent 12 month period (or such lesser number of completed calendar quarters, if applicable); provided, that no Incentive Fee is payable to the Investment Manager with respect to any calendar quarter unless the Core Earnings for the twelve (12) most recently completed calendar quarters (or such lesser number of completed calendar quarters following the date of the Initial Closing Date is greater than zero. The Incentive Fee is prorated for partial periods, to the extent necessary, based on the number of days elapsed or remaining in such periods as the case may be. Unless otherwise determined by the Investment Manager, the Company’s NAV at the beginning of a calendar quarter for purposes of this Incentive Fee calculation shall be equal to the Company’s NAV as of the end of the previous calendar quarter as increased by capital contributions and decreased by repurchases. For purposes of the foregoing, “Core Earnings” means the net income (loss) attributable to the holders of Units, computed in accordance with GAAP, including realized gains and losses not otherwise included in net income (loss), and excluding (i) the Incentive Fee, (ii) depreciation and amortization, (iii) any unrealized gains or losses or other similar non-cash items and (iv) one-time events material non-cash income For the avoidance of doubt, the Investment Manager is entitled to receive an Incentive Fee with respect to any Units that are repurchased at the end of any calendar quarter (in connection with repurchases of such Units pursuant to the Unit repurchase plan) in an amount calculated as described above with the relevant period being the portion of the calendar quarter for which such Unit was outstanding, and proceeds for any such Unit repurchase will be reduced by the amount of any such Incentive Fee. In the sole discretion of the Company, the Incentive Fee may be waived, reduced or calculated differently with respect to the Units held by certain Members, including, without limitation, a Related Investor, so long as such waiver, reduction or calculation does not result in a preferential dividend under Section 562(c) of the Code. For the avoidance of doubt, because the Incentive Fee is calculated at the Company level in the aggregate and not charged separately with respect to each Member, it is possible that the Company may be charged the Incentive Fee despite the Member’s particular investment in the Company having a negative performance during a calendar quarter. For the three months ended March 31, 2022 the Company did not incur any incentive fees. As of March 31, 2022 and December 31, 2021, there were no outstanding incentive fees. Expense Reimbursement Pursuant to an Expense Limitation Agreement, the Investment Manager may determine to cap Organizational Expenses and Company Expenses in the aggregate that are borne by the Company to the extent necessary to prevent Organizational Expenses and Company Expenses, on an annualized basis, from exceeding a percentage determined by the Investment Manager in its discretion. This cap will be maintained until the third anniversary of the Initial Closing. Pursuant to the cap, any fees waived and expenses borne by the Investment Manager may be charged to the Company during the three year period that the Expense Cap is in place, provided that no such payment will be made that would cause the Company’s expenses to exceed the same cap. Extraordinary expenses (including, but not limited to, litigation expenses, indemnification expenses, lender liability expenses and other expenses not incurred in the ordinary course of the Company’s business), the Management Fee, the Incentive Fee, interest expenses, financing costs and expenses, and reserves for and costs associated with determining current expected credit losses, will not be included as Company Expenses for purposes of calculating the expense cap. For the three months ended March 31, 2022 the Company incurred expenses in excess of the Expense Cap totaling $192,266. As of March 31, 2022 and December 31, 2021 the Company is owed reimbursements of $730,167 and $537,901, respectively, from the Investment Manager and is included in the balance sheets in the accompanying financial statements. It is expected the reimbursement amounts will be paid at the third anniversary of the initial closing or as soon as practic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 [Abstract]</t>
        </is>
      </c>
    </row>
    <row r="4">
      <c r="A4" s="4" t="inlineStr">
        <is>
          <t>Risks and Uncertainties</t>
        </is>
      </c>
      <c r="B4" s="4" t="inlineStr">
        <is>
          <t xml:space="preserve">8. Risks and Uncertainties The continuing spread of an infectious respiratory illness caused by a novel strain of coronavirus (known as COVID-19) COVID-19 COVID-19, The Company invests in financial instruments that are subject to interest rate volatility and regional and global conflicts that could adversely affect the result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Commitments The Company may enter into commitments to fund investments. As of March 31, 2022 and December 31, 2021, the Company believed that it had adequate financial resources to satisfy its unfunded commitments. The amounts associated with unfunded commitments to provide funds to portfolio companies are not recorded in the Company’s balance sheets. Since these commitments and the associated amounts may expire without being drawn upon, the total commitment amount does not necessarily represent a future cash requirement. The Company had the following unfunded commitments by investment types as of March 31, 2022:
Investment Expiration Date Unfunded
Loan 1 1/10/2024 $ 1,903,000
Loan 2 7/10/2025 6,885,000
Loan 3 3/10/2025 1,750,000
Total $ 10,538,000
The Company had the following unfunded commitments by investment types as of December , :
Investment Expiration Unfunded
Loan 1 1/10/2024 $ 1,903,000
Loan 2 7/10/2025 6,885,000
Total $ 8,788,000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0. Subsequent Events Subsequent events after the balance sheet date have been evaluated through the date the financial statements were issued. On April 27, 2022, AB CRE PDF Member I LLC (“PDF”), a wholly-owned subsidiary of AB Commercial Real Estate Private Debt Fund, LLC (the “Company”), entered into a $150,000,000 master repurchase and securities contract agreement (the “Repurchase Agreement”), with an option to increase the maximum facility amount to $250,000,000, with Morgan Stanley Mortgage Capital Holdings LLC (“Morgan Stanley”), as administrative agent for Morgan Stanley Bank, N.A. (“MSBNA”). Pursuant to the Repurchase Agreement, PDF is permitted to sell, and later repurchase, eligible commercial mortgage loans collateralized by multifamily, office, retail, industrial, hospitality, self-storage or mixed-use Under the Repurchase Agreement, the purchase price paid by PDF for each Purchased Asset is equal to the product of (a) the outstanding principal balance of such Purchased Asset, multiplied by (b) the applicable Purchase Percentage. Upon repurchase of the Purchased Asset by PDF, the Repurchase Price for such Purchased Asset shall equal the sum of the Purchase Price of such Purchased Asset and the accrued and unpaid Price Differential with respect to such Purchased Asset as of the date of such determination, minus all Income and other cash actually received by Buyers in respect of such Purchased Asset and applied towards the Repurchase Price and/or Price Differential pursuant to the Repurchase Agreement. In connection with the Repurchase Agreement, the Company has agreed to guarantee certain obligations of PDF under the Repurcha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and related notes of the Company are prepared in accordance with accounting principles generally accepted in the United States of America (“GAAP”). </t>
        </is>
      </c>
    </row>
    <row r="5">
      <c r="A5" s="4" t="inlineStr">
        <is>
          <t>Use of Estimates</t>
        </is>
      </c>
      <c r="B5" s="4" t="inlineStr">
        <is>
          <t xml:space="preserve">Use of Estimates The preparation of these financial statements require management to make estimates and assumptions that affect the reported amounts of assets, liabilities, revenue and expenses. Changes in the economic environment, financial markets and any other parameters used in determining such estimates could cause actual results to differ. </t>
        </is>
      </c>
    </row>
    <row r="6">
      <c r="A6" s="4" t="inlineStr">
        <is>
          <t>Mortgage Loan Receivables Held for Investment</t>
        </is>
      </c>
      <c r="B6" s="4" t="inlineStr">
        <is>
          <t xml:space="preserve">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credit losses. Loan origination fees and direct loan origination costs are deferred and recognized in interest income over the estimated life of the loans using the effective interest method, adjusted for actual prepayments. Upon the decision to sell such loans, the Company will transfer the loan from mortgage loan receivables held for investment to mortgage loan receivables held for sale at the lower of carrying value or fair value on the balance sheet. </t>
        </is>
      </c>
    </row>
    <row r="7">
      <c r="A7" s="4" t="inlineStr">
        <is>
          <t>Provision for Loan Losses</t>
        </is>
      </c>
      <c r="B7" s="4" t="inlineStr">
        <is>
          <t xml:space="preserve">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The credit loss model is a forward-looking, econometric, commercial real estate loss forecasting tool. It is comprised of a probability of default model and a loss given default model that, layered together with user’s loan-level data, selected forward-looking macroeconomic variables, and pool-level mean loss rates, produces life of loan expected losses at the loan and portfolio level. Where management has determined that the credit loss model does not fully capture certain external factors, including portfolio trends or loan-specific factors, a qualitative adjustment to the reserve, is recorded.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nd are assessed for specific reserves. Loans previously restructured under TDRs that subsequently default are reassessed to incorporate the Company’s current assumptions on expected cash flows and additional provision expense is recorded to the extent necessary. There have been no TDRs through March 31, 2022. The Company designates non-accrual 90-days non-accrual non-accrual non-recoverable. non-accrual For the three months ended March 31, 2022 the Company recognized a provision for credit losses in the amount of $547,854 and is included in the accompanying financial statements. As of March 31, 2022 and December 31, 2021 the allowance for credit losses amount to $919,900 and $372,063, respectively and is included in the accompanying balance sheets. </t>
        </is>
      </c>
    </row>
    <row r="8">
      <c r="A8" s="4" t="inlineStr">
        <is>
          <t>Valuation of Financial Instruments</t>
        </is>
      </c>
      <c r="B8" s="4" t="inlineStr">
        <is>
          <t xml:space="preserve">Valuation of Financial Instruments The Company discloses (see Note 5) the value of its financial instruments at fair value accordance with Accounting Standards Codification Topic 820, Fair Value Measurements and Disclosure (“ASC Topic 820”) issued by the Financial Accounting Standards Board (the “FASB”). Fair value is the price that would be received to sell an asset or paid to transfer a liability in an orderly transaction between market participants at the measurement date. The Investment Manager, which is subject to oversight by our Board,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The value of any investment on any valuation date is intended to represent the fair value of such investment on such date based upon the amount at which the investment could be exchanged between willing parties, other than in a forced liquidation sale, and reflects the Board’s determination of fair value using the methodology described herein. Any valuation of an investment may not reflect the actual amount received by the Company upon the liquidation of such investment. </t>
        </is>
      </c>
    </row>
    <row r="9">
      <c r="A9" s="4" t="inlineStr">
        <is>
          <t>Cash and Cash Equivalents</t>
        </is>
      </c>
      <c r="B9" s="4" t="inlineStr">
        <is>
          <t xml:space="preserve">Cash and Cash Equivalents Cash and cash equivalents include cash and short-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t>
        </is>
      </c>
    </row>
    <row r="10">
      <c r="A10" s="4" t="inlineStr">
        <is>
          <t>Revenue Recognition</t>
        </is>
      </c>
      <c r="B10" s="4" t="inlineStr">
        <is>
          <t xml:space="preserve">Revenue Recognition Interest income, adjusted for amortization of market premium and accretion of market discount, is recorded on an accrual basis to the extent amounts are expected to be collected. Original issue discount and market discount or premium are capitalized and accreted or amortized into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over the contractual life of the loan based using the effective interest method up to the maturity date of the loan. Upon prepayment of a loan or debt security, any prepayment penalties, unamortized loan origination fees, and unamortized market discounts are recorded as income. </t>
        </is>
      </c>
    </row>
    <row r="11">
      <c r="A11" s="4" t="inlineStr">
        <is>
          <t>Organization and Operating Expenses</t>
        </is>
      </c>
      <c r="B11" s="4" t="inlineStr">
        <is>
          <t xml:space="preserve">Organization and Operating Expenses Organization costs include costs relating to the formation and organization of the Company. Organization and operating expenses are recognized as incurred on the statement of income. </t>
        </is>
      </c>
    </row>
    <row r="12">
      <c r="A12" s="4" t="inlineStr">
        <is>
          <t>Deferred Financing Costs</t>
        </is>
      </c>
      <c r="B12" s="4" t="inlineStr">
        <is>
          <t xml:space="preserve">Deferred Financing Costs Deferred financing costs include capitalized expenses related to the closing of the revolving credit facility. Amortization of deferred financing costs is computed on the straight-line basis over the contractual term. The amortization of such costs is included in interest expense in the statement of income, with any unamortized amounts included in deferred financing costs on the balance sheet. </t>
        </is>
      </c>
    </row>
    <row r="13">
      <c r="A13" s="4" t="inlineStr">
        <is>
          <t>Income Taxes</t>
        </is>
      </c>
      <c r="B13" s="4" t="inlineStr">
        <is>
          <t xml:space="preserve">Income Taxes The Company elected to be taxed as a REIT under Sections 856 through 860 of the Internal Revenue Code of 1986, as amended, commencing with the taxable year ended December 31, 2021. To qualify as a REIT, the Company must meet a number of organizational and operational requirements, including a requirement that it distributes at least As a REIT, the Company is generally not subject to U.S. federal corporate income tax on the portion of taxable income that is distributed to the Members. If the Company fails to qualify for taxation as a REIT in any taxable year, it may be subject to U.S. federal income taxes at regular corporate rates and it may not be able to qualify as a REIT for four subsequent taxable years. As a REIT, the Company may be subject to certain state and local taxes on our income and property, and to U.S. federal income and excise taxes on undistributed taxable income. Taxable income from non-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financial statements. </t>
        </is>
      </c>
    </row>
    <row r="14">
      <c r="A14" s="4" t="inlineStr">
        <is>
          <t>Recent Accounting Pronouncements Pending Adoption</t>
        </is>
      </c>
      <c r="B14" s="4" t="inlineStr">
        <is>
          <t>Recent Accounting Pronouncements Pending Adoption In March 2022, the FASB issued ASU 2022-02 Financial Instruments - Credit Losses (Topic 326): Troubled Debt Restructurings and Vintage Disclosures, (“ASU 2022-02”). ASU 2022-02 eliminates the recognition and measurement guidance for troubled debt restructuring for creditors that have adopted ASC 326 and requires them to make enhanced disclosures about loan modifications for borrowers experiencing financial difficulty. ASU 2022-02 is effective for fiscal years beginning after December 15, 2022. Early adoption is permitted. The Company does not expect the adoption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Commitments (Tables)</t>
        </is>
      </c>
      <c r="B1" s="2" t="inlineStr">
        <is>
          <t>3 Months Ended</t>
        </is>
      </c>
    </row>
    <row r="2">
      <c r="B2" s="2" t="inlineStr">
        <is>
          <t>Mar. 31, 2022</t>
        </is>
      </c>
    </row>
    <row r="3">
      <c r="A3" s="3" t="inlineStr">
        <is>
          <t>Capital Commitments [Abstract]</t>
        </is>
      </c>
    </row>
    <row r="4">
      <c r="A4" s="4" t="inlineStr">
        <is>
          <t>Schedule Of Capital Commitments Of The Company</t>
        </is>
      </c>
      <c r="B4" s="4" t="inlineStr">
        <is>
          <t>The following information sets forth the capital commitments of the Company as of March 31, 2022 and December 31, 2021:
As of March 31, 2022 As of
Capital Commitments $ 324,139,445 $ 151,458,870
Capital Funded 41,752,441 21,205,102
Unfunded Capital Commitments $ 282,387,004 $ 130,253,7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 Receivables Held for Investment (Tables)</t>
        </is>
      </c>
      <c r="B1" s="2" t="inlineStr">
        <is>
          <t>3 Months Ended</t>
        </is>
      </c>
    </row>
    <row r="2">
      <c r="B2" s="2" t="inlineStr">
        <is>
          <t>Mar. 31, 2022</t>
        </is>
      </c>
    </row>
    <row r="3">
      <c r="A3" s="3" t="inlineStr">
        <is>
          <t>Loans and Leases Receivable Disclosure [Abstract]</t>
        </is>
      </c>
    </row>
    <row r="4">
      <c r="A4" s="4" t="inlineStr">
        <is>
          <t>Schedule Of Company's Investments In Loan Receivables Held For Investment</t>
        </is>
      </c>
      <c r="B4" s="4" t="inlineStr">
        <is>
          <t xml:space="preserve">The following table summarizes the Company’s investments in loan receivables held for investment as of March 31, 2022:
Investment Investment Type Loan Type Origination Total Loan Balance Contractual Carrying Value , Interest rate at , (1) Maturity Payment
Loan 1 Loan origination Mutlifamily 12/17/2021 $ 41,648,000 $ 39,745,000 SOFR + 3.06 % $ 39,385,243 3.33 % 1/10/2024 Interest only
Loan 2 Loan origination Industrial 12/28/2021 50,585,000 43,700,000 SOFR + 3.61 % 43,229,014 3.88 % 7/10/2025 Interest only
Loan 3 Loan origination Hospitality 2/14/2022 42,750,000 41,000,000 SOFR + 6.75 % 40,588,515 7.01 % 3/10/2025 Interest only
Total $ 134,983,000 $ 124,445,000 $ 123,202,773
(1) The above loan receivables held for investment are floating rate loans and are presented using SOFR or the applicable SOFR floor plus the applicable spread as of March 31, 2022 The following table summarizes the Company’s investments in loan receivables held for investment as of December 31, 2021:
Investment Investment Type Loan Type Origination Total Loan Balance Contractual Carrying , Interest rate at , (1) Maturity Payment Terms
Loan 1 Loan origination Mutlifamily 12/17/2021 $ 41,648,000 $ 39,745,000 SOFR + 3.06 % $ 39,336,506 3.13 % 1/10/2024 Interest only
Loan 2 Loan origination Industrial 12/28/2021 50,585,000 43,700,000 SOFR + 3.50 % 43,195,611 3.75 % 7/10/2025 Interest only
Total $ 92,233,000 $ 83,445,000 $ 82,532,117
(1) The above loan receivables held for investment are floating rate loans and are presented using SOFR or the applicable SOFR floor plus the applicable spread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2</t>
        </is>
      </c>
      <c r="C1" s="2" t="inlineStr">
        <is>
          <t>Dec. 31, 2021</t>
        </is>
      </c>
    </row>
    <row r="2">
      <c r="A2" s="3" t="inlineStr">
        <is>
          <t>Loan receivables held for investment, net, at amortized cost</t>
        </is>
      </c>
    </row>
    <row r="3">
      <c r="A3" s="4" t="inlineStr">
        <is>
          <t>Mortgage loans receivable</t>
        </is>
      </c>
      <c r="B3" s="6" t="n">
        <v>123202773</v>
      </c>
      <c r="C3" s="6" t="n">
        <v>82532117</v>
      </c>
    </row>
    <row r="4">
      <c r="A4" s="4" t="inlineStr">
        <is>
          <t>Allowance for credit losses</t>
        </is>
      </c>
      <c r="B4" s="5" t="n">
        <v>-919900</v>
      </c>
      <c r="C4" s="5" t="n">
        <v>-372046</v>
      </c>
    </row>
    <row r="5">
      <c r="A5" s="4" t="inlineStr">
        <is>
          <t>Cash and cash equivalents</t>
        </is>
      </c>
      <c r="B5" s="5" t="n">
        <v>3780552</v>
      </c>
      <c r="C5" s="5" t="n">
        <v>3108981</v>
      </c>
    </row>
    <row r="6">
      <c r="A6" s="4" t="inlineStr">
        <is>
          <t>Accrued interest receivable</t>
        </is>
      </c>
      <c r="B6" s="5" t="n">
        <v>551336</v>
      </c>
      <c r="C6" s="5" t="n">
        <v>69976</v>
      </c>
    </row>
    <row r="7">
      <c r="A7" s="4" t="inlineStr">
        <is>
          <t>Prepaid expenses</t>
        </is>
      </c>
      <c r="B7" s="5" t="n">
        <v>132239</v>
      </c>
      <c r="C7" s="5" t="n">
        <v>178549</v>
      </c>
    </row>
    <row r="8">
      <c r="A8" s="4" t="inlineStr">
        <is>
          <t>Reimbursement receivable (see Note 7)</t>
        </is>
      </c>
      <c r="B8" s="5" t="n">
        <v>730167</v>
      </c>
      <c r="C8" s="5" t="n">
        <v>537901</v>
      </c>
    </row>
    <row r="9">
      <c r="A9" s="4" t="inlineStr">
        <is>
          <t>Deferred financing costs, net</t>
        </is>
      </c>
      <c r="B9" s="5" t="n">
        <v>151015</v>
      </c>
      <c r="C9" s="5" t="n">
        <v>154486</v>
      </c>
    </row>
    <row r="10">
      <c r="A10" s="4" t="inlineStr">
        <is>
          <t>Total assets</t>
        </is>
      </c>
      <c r="B10" s="5" t="n">
        <v>127628182</v>
      </c>
      <c r="C10" s="5" t="n">
        <v>86209964</v>
      </c>
    </row>
    <row r="11">
      <c r="A11" s="3" t="inlineStr">
        <is>
          <t>Liabilities</t>
        </is>
      </c>
    </row>
    <row r="12">
      <c r="A12" s="4" t="inlineStr">
        <is>
          <t>Line of credit payable</t>
        </is>
      </c>
      <c r="B12" s="5" t="n">
        <v>84600000</v>
      </c>
      <c r="C12" s="5" t="n">
        <v>64400000</v>
      </c>
    </row>
    <row r="13">
      <c r="A13" s="4" t="inlineStr">
        <is>
          <t>Professional fees payable</t>
        </is>
      </c>
      <c r="B13" s="5" t="n">
        <v>440058</v>
      </c>
      <c r="C13" s="5" t="n">
        <v>226024</v>
      </c>
    </row>
    <row r="14">
      <c r="A14" s="4" t="inlineStr">
        <is>
          <t>Management fees payable</t>
        </is>
      </c>
      <c r="B14" s="5" t="n">
        <v>13335</v>
      </c>
    </row>
    <row r="15">
      <c r="A15" s="4" t="inlineStr">
        <is>
          <t>Interest payable</t>
        </is>
      </c>
      <c r="B15" s="5" t="n">
        <v>167115</v>
      </c>
      <c r="C15" s="5" t="n">
        <v>36171</v>
      </c>
    </row>
    <row r="16">
      <c r="A16" s="4" t="inlineStr">
        <is>
          <t>Administration and custodian fee payable</t>
        </is>
      </c>
      <c r="B16" s="5" t="n">
        <v>38258</v>
      </c>
      <c r="C16" s="5" t="n">
        <v>30209</v>
      </c>
    </row>
    <row r="17">
      <c r="A17" s="4" t="inlineStr">
        <is>
          <t>Organization fee payable</t>
        </is>
      </c>
      <c r="B17" s="5" t="n">
        <v>278504</v>
      </c>
      <c r="C17" s="5" t="n">
        <v>278504</v>
      </c>
    </row>
    <row r="18">
      <c r="A18" s="4" t="inlineStr">
        <is>
          <t>Other liabilities</t>
        </is>
      </c>
      <c r="B18" s="5" t="n">
        <v>659632</v>
      </c>
      <c r="C18" s="5" t="n">
        <v>409638</v>
      </c>
    </row>
    <row r="19">
      <c r="A19" s="4" t="inlineStr">
        <is>
          <t>Total Liabilities</t>
        </is>
      </c>
      <c r="B19" s="5" t="n">
        <v>86196902</v>
      </c>
      <c r="C19" s="5" t="n">
        <v>65380546</v>
      </c>
    </row>
    <row r="20">
      <c r="A20" s="4" t="inlineStr">
        <is>
          <t>Commitments and contingencies (see Note 9)</t>
        </is>
      </c>
      <c r="B20" s="4" t="inlineStr">
        <is>
          <t xml:space="preserve"> </t>
        </is>
      </c>
      <c r="C20" s="4" t="inlineStr">
        <is>
          <t xml:space="preserve"> </t>
        </is>
      </c>
    </row>
    <row r="21">
      <c r="A21" s="3" t="inlineStr">
        <is>
          <t>Members' capital</t>
        </is>
      </c>
    </row>
    <row r="22">
      <c r="A22" s="4" t="inlineStr">
        <is>
          <t>Common units (4,193,767 and 2,120,510 units issued and outstanding at March 31, 2022 and December 31, 2021)</t>
        </is>
      </c>
      <c r="B22" s="5" t="n">
        <v>41752441</v>
      </c>
      <c r="C22" s="5" t="n">
        <v>21205102</v>
      </c>
    </row>
    <row r="23">
      <c r="A23" s="4" t="inlineStr">
        <is>
          <t>Retained earnings</t>
        </is>
      </c>
      <c r="B23" s="5" t="n">
        <v>-321161</v>
      </c>
      <c r="C23" s="5" t="n">
        <v>-375684</v>
      </c>
    </row>
    <row r="24">
      <c r="A24" s="4" t="inlineStr">
        <is>
          <t>Total members' capital</t>
        </is>
      </c>
      <c r="B24" s="5" t="n">
        <v>41431280</v>
      </c>
      <c r="C24" s="5" t="n">
        <v>20829418</v>
      </c>
    </row>
    <row r="25">
      <c r="A25" s="4" t="inlineStr">
        <is>
          <t>Total liabilities and members' capital</t>
        </is>
      </c>
      <c r="B25" s="6" t="n">
        <v>127628182</v>
      </c>
      <c r="C25" s="6" t="n">
        <v>86209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Assets and Liabilities Measured on Recurring and Nonrecurring Basis [Abstract]</t>
        </is>
      </c>
    </row>
    <row r="4">
      <c r="A4" s="4" t="inlineStr">
        <is>
          <t>Schedule Of Fair Value Assets And Liabilities Measured On Recurring Basis</t>
        </is>
      </c>
      <c r="B4" s="4" t="inlineStr">
        <is>
          <t>The following table presents the carrying value and fair value of the Company’s financial instruments disclosed, but not carried, at fair value as of March 31, 2022, and the level of each financial instrument within the fair value hierarchy:
Carrying Value Level 1 Level 2 Level 3 Total
Assets
Loan receivables held for investment $ 123,202,773 $ — $ — $ 123,202,773 $ 123,202,773
$ 123,202,773 $ — $ — $ 123,202,773 $ 123,202,773
Liabilities
Line of credit payable $ 84,600,000 $ — $ — $ 84,600,000 $ 84,600,000
$ 84,600,000 $ — $ — $ 84,600,000 $ 84,600,000
The following table presents the carrying value and fair value of the Company’s financial instruments disclosed, but not carried, at fair value as of December 31, 2021 and the level of each financial instrument within the fair value hierarchy:
Carrying Value Level 1 Level 2 Level 3 Total
Assets
Loan receivables held for investment $ 82,532,117 $ — $ — $ 82,532,117 $ 82,532,117
$ 82,532,117 $ — $ — $ 82,532,117 $ 82,532,117
Liabilities
Line of credit payable $ 64,400,000 $ — $ — $ 64,400,000 $ 64,400,000
$ 64,400,000 $ — $ — $ 64,400,000 $ 64,4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Capital Commitments And Applicable Management Fee Percentage</t>
        </is>
      </c>
      <c r="B4" s="4" t="inlineStr">
        <is>
          <t xml:space="preserve">A Member’s “Applicable Percentage” is set forth below:
Aggregate Capital Commitment of a Member Applicable Percentage
$50,000 - $500,000 1.50 %
$500,001 - $1,000,000 1.40 %
$1,000,001 - $3,000,000 1.30 %
$3,000,001 - $5,000,000 1.15 %
$5,000,001 and over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Unfunded Commitments By Investment Types</t>
        </is>
      </c>
      <c r="B4" s="4" t="inlineStr">
        <is>
          <t>The Company had the following unfunded commitments by investment types as of March 31, 2022:
Investment Expiration Date Unfunded
Loan 1 1/10/2024 $ 1,903,000
Loan 2 7/10/2025 6,885,000
Loan 3 3/10/2025 1,750,000
Total $ 10,538,000
The Company had the following unfunded commitments by investment types as of December , :
Investment Expiration Unfunded
Loan 1 1/10/2024 $ 1,903,000
Loan 2 7/10/2025 6,885,000
Total $ 8,78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Purpose - Additional Information (Detail)</t>
        </is>
      </c>
      <c r="B1" s="2" t="inlineStr">
        <is>
          <t>3 Months Ended</t>
        </is>
      </c>
    </row>
    <row r="2">
      <c r="B2" s="2" t="inlineStr">
        <is>
          <t>Mar. 31, 2022</t>
        </is>
      </c>
    </row>
    <row r="3">
      <c r="A3" s="3" t="inlineStr">
        <is>
          <t>Organization, Consolidation and Presentation of Financial Statements [Abstract]</t>
        </is>
      </c>
    </row>
    <row r="4">
      <c r="A4" s="4" t="inlineStr">
        <is>
          <t>Date of incorporation</t>
        </is>
      </c>
      <c r="B4" s="4" t="inlineStr">
        <is>
          <t>Jun.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ignificant Accounting Policies - Additional Information (Detail) - USD ($)</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Financing receivable troubled debt restructuring recorded investment</t>
        </is>
      </c>
      <c r="B4" s="6" t="n">
        <v>0</v>
      </c>
    </row>
    <row r="5">
      <c r="A5" s="4" t="inlineStr">
        <is>
          <t>Loans and leases receivable impaired non performing non accrual of interest</t>
        </is>
      </c>
      <c r="B5" s="5" t="n">
        <v>0</v>
      </c>
    </row>
    <row r="6">
      <c r="A6" s="4" t="inlineStr">
        <is>
          <t>Provision for loan leases and other losses</t>
        </is>
      </c>
      <c r="B6" s="5" t="n">
        <v>547854</v>
      </c>
    </row>
    <row r="7">
      <c r="A7" s="4" t="inlineStr">
        <is>
          <t>Allowance for credit losses</t>
        </is>
      </c>
      <c r="B7" s="6" t="n">
        <v>919900</v>
      </c>
      <c r="C7" s="6" t="n">
        <v>372063</v>
      </c>
    </row>
    <row r="8">
      <c r="A8" s="4" t="inlineStr">
        <is>
          <t>Minimum percentage of taxable income to be distributed</t>
        </is>
      </c>
      <c r="B8" s="4" t="inlineStr">
        <is>
          <t>90.00%</t>
        </is>
      </c>
      <c r="C8" s="4" t="inlineStr">
        <is>
          <t>9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ommitments - Schedule Of Capital Commitments Of The Company (Detail) - USD ($)</t>
        </is>
      </c>
      <c r="B1" s="2" t="inlineStr">
        <is>
          <t>Mar. 31, 2022</t>
        </is>
      </c>
      <c r="C1" s="2" t="inlineStr">
        <is>
          <t>Dec. 31, 2021</t>
        </is>
      </c>
    </row>
    <row r="2">
      <c r="A2" s="3" t="inlineStr">
        <is>
          <t>Capital Commitments [Abstract]</t>
        </is>
      </c>
    </row>
    <row r="3">
      <c r="A3" s="4" t="inlineStr">
        <is>
          <t>Capital Commitments</t>
        </is>
      </c>
      <c r="B3" s="6" t="n">
        <v>324139445</v>
      </c>
      <c r="C3" s="6" t="n">
        <v>151458870</v>
      </c>
    </row>
    <row r="4">
      <c r="A4" s="4" t="inlineStr">
        <is>
          <t>Capital Funded</t>
        </is>
      </c>
      <c r="B4" s="5" t="n">
        <v>41752441</v>
      </c>
      <c r="C4" s="5" t="n">
        <v>21205102</v>
      </c>
    </row>
    <row r="5">
      <c r="A5" s="4" t="inlineStr">
        <is>
          <t>Unfunded Capital Commitments</t>
        </is>
      </c>
      <c r="B5" s="6" t="n">
        <v>282387004</v>
      </c>
      <c r="C5" s="6" t="n">
        <v>1302537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 Receivables Held for Investment - Schedule Of Company's Investments In Loan Receivables Held For Investment (Detail) - USD ($)</t>
        </is>
      </c>
      <c r="B1" s="2" t="inlineStr">
        <is>
          <t>3 Months Ended</t>
        </is>
      </c>
      <c r="C1" s="2" t="inlineStr">
        <is>
          <t>12 Months Ended</t>
        </is>
      </c>
    </row>
    <row r="2">
      <c r="B2" s="2" t="inlineStr">
        <is>
          <t>Mar. 31, 2022</t>
        </is>
      </c>
      <c r="C2" s="2" t="inlineStr">
        <is>
          <t>Dec. 31, 2021</t>
        </is>
      </c>
    </row>
    <row r="3">
      <c r="A3" s="3" t="inlineStr">
        <is>
          <t>Disclosure In Tabular Form Of Loans Receivable Held For Investment [Line Items]</t>
        </is>
      </c>
    </row>
    <row r="4">
      <c r="A4" s="4" t="inlineStr">
        <is>
          <t>Total Commitment</t>
        </is>
      </c>
      <c r="B4" s="6" t="n">
        <v>134983000</v>
      </c>
      <c r="C4" s="6" t="n">
        <v>92233000</v>
      </c>
    </row>
    <row r="5">
      <c r="A5" s="4" t="inlineStr">
        <is>
          <t>Loan Balance</t>
        </is>
      </c>
      <c r="B5" s="5" t="n">
        <v>124445000</v>
      </c>
      <c r="C5" s="5" t="n">
        <v>83445000</v>
      </c>
    </row>
    <row r="6">
      <c r="A6" s="4" t="inlineStr">
        <is>
          <t>Carrying Value</t>
        </is>
      </c>
      <c r="B6" s="6" t="n">
        <v>123202773</v>
      </c>
      <c r="C6" s="6" t="n">
        <v>82532117</v>
      </c>
    </row>
    <row r="7">
      <c r="A7" s="4" t="inlineStr">
        <is>
          <t>Loan 1 [Member]</t>
        </is>
      </c>
    </row>
    <row r="8">
      <c r="A8" s="3" t="inlineStr">
        <is>
          <t>Disclosure In Tabular Form Of Loans Receivable Held For Investment [Line Items]</t>
        </is>
      </c>
    </row>
    <row r="9">
      <c r="A9" s="4" t="inlineStr">
        <is>
          <t>Investment Type</t>
        </is>
      </c>
      <c r="B9" s="4" t="inlineStr">
        <is>
          <t>Loan origination</t>
        </is>
      </c>
      <c r="C9" s="4" t="inlineStr">
        <is>
          <t>Loan origination</t>
        </is>
      </c>
    </row>
    <row r="10">
      <c r="A10" s="4" t="inlineStr">
        <is>
          <t>Origination Date</t>
        </is>
      </c>
      <c r="B10" s="4" t="inlineStr">
        <is>
          <t>Dec. 17,
		2021</t>
        </is>
      </c>
      <c r="C10" s="4" t="inlineStr">
        <is>
          <t>Dec. 17,
		2021</t>
        </is>
      </c>
    </row>
    <row r="11">
      <c r="A11" s="4" t="inlineStr">
        <is>
          <t>Total Commitment</t>
        </is>
      </c>
      <c r="B11" s="6" t="n">
        <v>41648000</v>
      </c>
      <c r="C11" s="6" t="n">
        <v>41648000</v>
      </c>
    </row>
    <row r="12">
      <c r="A12" s="4" t="inlineStr">
        <is>
          <t>Loan Balance</t>
        </is>
      </c>
      <c r="B12" s="6" t="n">
        <v>39745000</v>
      </c>
      <c r="C12" s="6" t="n">
        <v>39745000</v>
      </c>
    </row>
    <row r="13">
      <c r="A13" s="4" t="inlineStr">
        <is>
          <t>Contractual Interest Rate</t>
        </is>
      </c>
      <c r="B13" s="4" t="inlineStr">
        <is>
          <t>SOFR + 3.06</t>
        </is>
      </c>
      <c r="C13" s="4" t="inlineStr">
        <is>
          <t>SOFR + 3.06</t>
        </is>
      </c>
    </row>
    <row r="14">
      <c r="A14" s="4" t="inlineStr">
        <is>
          <t>Loans receivable basis spread on variable rate</t>
        </is>
      </c>
      <c r="B14" s="4" t="inlineStr">
        <is>
          <t>3.06%</t>
        </is>
      </c>
      <c r="C14" s="4" t="inlineStr">
        <is>
          <t>3.06%</t>
        </is>
      </c>
    </row>
    <row r="15">
      <c r="A15" s="4" t="inlineStr">
        <is>
          <t>Carrying Value</t>
        </is>
      </c>
      <c r="B15" s="6" t="n">
        <v>39385243</v>
      </c>
      <c r="C15" s="6" t="n">
        <v>39336506</v>
      </c>
    </row>
    <row r="16">
      <c r="A16" s="4" t="inlineStr">
        <is>
          <t>Interest rate</t>
        </is>
      </c>
      <c r="B16" s="4" t="inlineStr">
        <is>
          <t>3.33%</t>
        </is>
      </c>
      <c r="C16" s="4" t="inlineStr">
        <is>
          <t>3.13%</t>
        </is>
      </c>
    </row>
    <row r="17">
      <c r="A17" s="4" t="inlineStr">
        <is>
          <t>Maturity Date</t>
        </is>
      </c>
      <c r="B17" s="4" t="inlineStr">
        <is>
          <t>Jan. 10,
		2024</t>
        </is>
      </c>
      <c r="C17" s="4" t="inlineStr">
        <is>
          <t>Jan. 10,
		2024</t>
        </is>
      </c>
    </row>
    <row r="18">
      <c r="A18" s="4" t="inlineStr">
        <is>
          <t>Payment Terms</t>
        </is>
      </c>
      <c r="B18" s="4" t="inlineStr">
        <is>
          <t>Interest only</t>
        </is>
      </c>
      <c r="C18" s="4" t="inlineStr">
        <is>
          <t>Interest only</t>
        </is>
      </c>
    </row>
    <row r="19">
      <c r="A19" s="4" t="inlineStr">
        <is>
          <t>Loan 1 [Member] | Multifamily [Member]</t>
        </is>
      </c>
    </row>
    <row r="20">
      <c r="A20" s="3" t="inlineStr">
        <is>
          <t>Disclosure In Tabular Form Of Loans Receivable Held For Investment [Line Items]</t>
        </is>
      </c>
    </row>
    <row r="21">
      <c r="A21" s="4" t="inlineStr">
        <is>
          <t>Loan Type</t>
        </is>
      </c>
      <c r="B21" s="4" t="inlineStr">
        <is>
          <t>Mutlifamily</t>
        </is>
      </c>
      <c r="C21" s="4" t="inlineStr">
        <is>
          <t>Mutlifamily</t>
        </is>
      </c>
    </row>
    <row r="22">
      <c r="A22" s="4" t="inlineStr">
        <is>
          <t>Loan 2 [Member]</t>
        </is>
      </c>
    </row>
    <row r="23">
      <c r="A23" s="3" t="inlineStr">
        <is>
          <t>Disclosure In Tabular Form Of Loans Receivable Held For Investment [Line Items]</t>
        </is>
      </c>
    </row>
    <row r="24">
      <c r="A24" s="4" t="inlineStr">
        <is>
          <t>Investment Type</t>
        </is>
      </c>
      <c r="B24" s="4" t="inlineStr">
        <is>
          <t>Loan origination</t>
        </is>
      </c>
      <c r="C24" s="4" t="inlineStr">
        <is>
          <t>Loan origination</t>
        </is>
      </c>
    </row>
    <row r="25">
      <c r="A25" s="4" t="inlineStr">
        <is>
          <t>Origination Date</t>
        </is>
      </c>
      <c r="B25" s="4" t="inlineStr">
        <is>
          <t>Dec. 28,
		2021</t>
        </is>
      </c>
      <c r="C25" s="4" t="inlineStr">
        <is>
          <t>Dec. 28,
		2021</t>
        </is>
      </c>
    </row>
    <row r="26">
      <c r="A26" s="4" t="inlineStr">
        <is>
          <t>Total Commitment</t>
        </is>
      </c>
      <c r="B26" s="6" t="n">
        <v>50585000</v>
      </c>
      <c r="C26" s="6" t="n">
        <v>50585000</v>
      </c>
    </row>
    <row r="27">
      <c r="A27" s="4" t="inlineStr">
        <is>
          <t>Loan Balance</t>
        </is>
      </c>
      <c r="B27" s="6" t="n">
        <v>43700000</v>
      </c>
      <c r="C27" s="6" t="n">
        <v>43700000</v>
      </c>
    </row>
    <row r="28">
      <c r="A28" s="4" t="inlineStr">
        <is>
          <t>Contractual Interest Rate</t>
        </is>
      </c>
      <c r="B28" s="4" t="inlineStr">
        <is>
          <t>SOFR + 3.61</t>
        </is>
      </c>
      <c r="C28" s="4" t="inlineStr">
        <is>
          <t>SOFR + 3.50</t>
        </is>
      </c>
    </row>
    <row r="29">
      <c r="A29" s="4" t="inlineStr">
        <is>
          <t>Loans receivable basis spread on variable rate</t>
        </is>
      </c>
      <c r="B29" s="4" t="inlineStr">
        <is>
          <t>3.61%</t>
        </is>
      </c>
      <c r="C29" s="4" t="inlineStr">
        <is>
          <t>3.50%</t>
        </is>
      </c>
    </row>
    <row r="30">
      <c r="A30" s="4" t="inlineStr">
        <is>
          <t>Carrying Value</t>
        </is>
      </c>
      <c r="B30" s="6" t="n">
        <v>43229014</v>
      </c>
      <c r="C30" s="6" t="n">
        <v>43195611</v>
      </c>
    </row>
    <row r="31">
      <c r="A31" s="4" t="inlineStr">
        <is>
          <t>Interest rate</t>
        </is>
      </c>
      <c r="B31" s="4" t="inlineStr">
        <is>
          <t>3.88%</t>
        </is>
      </c>
      <c r="C31" s="4" t="inlineStr">
        <is>
          <t>3.75%</t>
        </is>
      </c>
    </row>
    <row r="32">
      <c r="A32" s="4" t="inlineStr">
        <is>
          <t>Maturity Date</t>
        </is>
      </c>
      <c r="B32" s="4" t="inlineStr">
        <is>
          <t>Jul. 10,
		2025</t>
        </is>
      </c>
      <c r="C32" s="4" t="inlineStr">
        <is>
          <t>Jul. 10,
		2025</t>
        </is>
      </c>
    </row>
    <row r="33">
      <c r="A33" s="4" t="inlineStr">
        <is>
          <t>Payment Terms</t>
        </is>
      </c>
      <c r="B33" s="4" t="inlineStr">
        <is>
          <t>Interest only</t>
        </is>
      </c>
      <c r="C33" s="4" t="inlineStr">
        <is>
          <t>Interest only</t>
        </is>
      </c>
    </row>
    <row r="34">
      <c r="A34" s="4" t="inlineStr">
        <is>
          <t>Loan 2 [Member] | Industrial Property [Member]</t>
        </is>
      </c>
    </row>
    <row r="35">
      <c r="A35" s="3" t="inlineStr">
        <is>
          <t>Disclosure In Tabular Form Of Loans Receivable Held For Investment [Line Items]</t>
        </is>
      </c>
    </row>
    <row r="36">
      <c r="A36" s="4" t="inlineStr">
        <is>
          <t>Loan Type</t>
        </is>
      </c>
      <c r="B36" s="4" t="inlineStr">
        <is>
          <t>Industrial</t>
        </is>
      </c>
      <c r="C36" s="4" t="inlineStr">
        <is>
          <t>Industrial</t>
        </is>
      </c>
    </row>
    <row r="37">
      <c r="A37" s="4" t="inlineStr">
        <is>
          <t>Loan 3 [Member]</t>
        </is>
      </c>
    </row>
    <row r="38">
      <c r="A38" s="3" t="inlineStr">
        <is>
          <t>Disclosure In Tabular Form Of Loans Receivable Held For Investment [Line Items]</t>
        </is>
      </c>
    </row>
    <row r="39">
      <c r="A39" s="4" t="inlineStr">
        <is>
          <t>Investment Type</t>
        </is>
      </c>
      <c r="B39" s="4" t="inlineStr">
        <is>
          <t>Loan origination</t>
        </is>
      </c>
    </row>
    <row r="40">
      <c r="A40" s="4" t="inlineStr">
        <is>
          <t>Origination Date</t>
        </is>
      </c>
      <c r="B40" s="4" t="inlineStr">
        <is>
          <t>Feb. 14,
		2022</t>
        </is>
      </c>
    </row>
    <row r="41">
      <c r="A41" s="4" t="inlineStr">
        <is>
          <t>Total Commitment</t>
        </is>
      </c>
      <c r="B41" s="6" t="n">
        <v>42750000</v>
      </c>
    </row>
    <row r="42">
      <c r="A42" s="4" t="inlineStr">
        <is>
          <t>Loan Balance</t>
        </is>
      </c>
      <c r="B42" s="6" t="n">
        <v>41000000</v>
      </c>
    </row>
    <row r="43">
      <c r="A43" s="4" t="inlineStr">
        <is>
          <t>Contractual Interest Rate</t>
        </is>
      </c>
      <c r="B43" s="4" t="inlineStr">
        <is>
          <t>SOFR + 6.75</t>
        </is>
      </c>
    </row>
    <row r="44">
      <c r="A44" s="4" t="inlineStr">
        <is>
          <t>Loans receivable basis spread on variable rate</t>
        </is>
      </c>
      <c r="B44" s="4" t="inlineStr">
        <is>
          <t>6.75%</t>
        </is>
      </c>
    </row>
    <row r="45">
      <c r="A45" s="4" t="inlineStr">
        <is>
          <t>Carrying Value</t>
        </is>
      </c>
      <c r="B45" s="6" t="n">
        <v>40588515</v>
      </c>
    </row>
    <row r="46">
      <c r="A46" s="4" t="inlineStr">
        <is>
          <t>Interest rate</t>
        </is>
      </c>
      <c r="B46" s="4" t="inlineStr">
        <is>
          <t>7.01%</t>
        </is>
      </c>
    </row>
    <row r="47">
      <c r="A47" s="4" t="inlineStr">
        <is>
          <t>Maturity Date</t>
        </is>
      </c>
      <c r="B47" s="4" t="inlineStr">
        <is>
          <t>Mar. 10,
		2025</t>
        </is>
      </c>
    </row>
    <row r="48">
      <c r="A48" s="4" t="inlineStr">
        <is>
          <t>Payment Terms</t>
        </is>
      </c>
      <c r="B48" s="4" t="inlineStr">
        <is>
          <t>Interest only</t>
        </is>
      </c>
    </row>
    <row r="49">
      <c r="A49" s="4" t="inlineStr">
        <is>
          <t>Loan 3 [Member] | Hospitality [Member]</t>
        </is>
      </c>
    </row>
    <row r="50">
      <c r="A50" s="3" t="inlineStr">
        <is>
          <t>Disclosure In Tabular Form Of Loans Receivable Held For Investment [Line Items]</t>
        </is>
      </c>
    </row>
    <row r="51">
      <c r="A51" s="4" t="inlineStr">
        <is>
          <t>Loan Type</t>
        </is>
      </c>
      <c r="B51" s="4" t="inlineStr">
        <is>
          <t>Hospita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 - USD ($)</t>
        </is>
      </c>
      <c r="B1" s="2" t="inlineStr">
        <is>
          <t>Mar. 31, 2022</t>
        </is>
      </c>
      <c r="C1" s="2" t="inlineStr">
        <is>
          <t>Dec. 31, 2021</t>
        </is>
      </c>
    </row>
    <row r="2">
      <c r="A2" s="3" t="inlineStr">
        <is>
          <t>Assets</t>
        </is>
      </c>
    </row>
    <row r="3">
      <c r="A3" s="4" t="inlineStr">
        <is>
          <t>Assets, fair value disclosure</t>
        </is>
      </c>
      <c r="B3" s="6" t="n">
        <v>123202773</v>
      </c>
      <c r="C3" s="6" t="n">
        <v>82532117</v>
      </c>
    </row>
    <row r="4">
      <c r="A4" s="3" t="inlineStr">
        <is>
          <t>Liabilities</t>
        </is>
      </c>
    </row>
    <row r="5">
      <c r="A5" s="4" t="inlineStr">
        <is>
          <t>Liabilities, fair value disclosure</t>
        </is>
      </c>
      <c r="B5" s="5" t="n">
        <v>84600000</v>
      </c>
      <c r="C5" s="5" t="n">
        <v>64400000</v>
      </c>
    </row>
    <row r="6">
      <c r="A6" s="4" t="inlineStr">
        <is>
          <t>Level 3 [Member]</t>
        </is>
      </c>
    </row>
    <row r="7">
      <c r="A7" s="3" t="inlineStr">
        <is>
          <t>Assets</t>
        </is>
      </c>
    </row>
    <row r="8">
      <c r="A8" s="4" t="inlineStr">
        <is>
          <t>Assets, fair value disclosure</t>
        </is>
      </c>
      <c r="B8" s="5" t="n">
        <v>123202773</v>
      </c>
      <c r="C8" s="5" t="n">
        <v>82532117</v>
      </c>
    </row>
    <row r="9">
      <c r="A9" s="3" t="inlineStr">
        <is>
          <t>Liabilities</t>
        </is>
      </c>
    </row>
    <row r="10">
      <c r="A10" s="4" t="inlineStr">
        <is>
          <t>Liabilities, fair value disclosure</t>
        </is>
      </c>
      <c r="B10" s="5" t="n">
        <v>84600000</v>
      </c>
      <c r="C10" s="5" t="n">
        <v>64400000</v>
      </c>
    </row>
    <row r="11">
      <c r="A11" s="4" t="inlineStr">
        <is>
          <t>Carrying Value [Member]</t>
        </is>
      </c>
    </row>
    <row r="12">
      <c r="A12" s="3" t="inlineStr">
        <is>
          <t>Assets</t>
        </is>
      </c>
    </row>
    <row r="13">
      <c r="A13" s="4" t="inlineStr">
        <is>
          <t>Assets, fair value disclosure</t>
        </is>
      </c>
      <c r="B13" s="5" t="n">
        <v>123202773</v>
      </c>
      <c r="C13" s="5" t="n">
        <v>82532117</v>
      </c>
    </row>
    <row r="14">
      <c r="A14" s="3" t="inlineStr">
        <is>
          <t>Liabilities</t>
        </is>
      </c>
    </row>
    <row r="15">
      <c r="A15" s="4" t="inlineStr">
        <is>
          <t>Liabilities, fair value disclosure</t>
        </is>
      </c>
      <c r="B15" s="5" t="n">
        <v>84600000</v>
      </c>
      <c r="C15" s="5" t="n">
        <v>64400000</v>
      </c>
    </row>
    <row r="16">
      <c r="A16" s="4" t="inlineStr">
        <is>
          <t>Loan Receivables Held For Investment [Member]</t>
        </is>
      </c>
    </row>
    <row r="17">
      <c r="A17" s="3" t="inlineStr">
        <is>
          <t>Assets</t>
        </is>
      </c>
    </row>
    <row r="18">
      <c r="A18" s="4" t="inlineStr">
        <is>
          <t>Assets, fair value disclosure</t>
        </is>
      </c>
      <c r="B18" s="5" t="n">
        <v>123202773</v>
      </c>
      <c r="C18" s="5" t="n">
        <v>82532117</v>
      </c>
    </row>
    <row r="19">
      <c r="A19" s="4" t="inlineStr">
        <is>
          <t>Loan Receivables Held For Investment [Member] | Level 3 [Member]</t>
        </is>
      </c>
    </row>
    <row r="20">
      <c r="A20" s="3" t="inlineStr">
        <is>
          <t>Assets</t>
        </is>
      </c>
    </row>
    <row r="21">
      <c r="A21" s="4" t="inlineStr">
        <is>
          <t>Assets, fair value disclosure</t>
        </is>
      </c>
      <c r="B21" s="5" t="n">
        <v>123202773</v>
      </c>
      <c r="C21" s="5" t="n">
        <v>82532117</v>
      </c>
    </row>
    <row r="22">
      <c r="A22" s="4" t="inlineStr">
        <is>
          <t>Loan Receivables Held For Investment [Member] | Carrying Value [Member]</t>
        </is>
      </c>
    </row>
    <row r="23">
      <c r="A23" s="3" t="inlineStr">
        <is>
          <t>Assets</t>
        </is>
      </c>
    </row>
    <row r="24">
      <c r="A24" s="4" t="inlineStr">
        <is>
          <t>Assets, fair value disclosure</t>
        </is>
      </c>
      <c r="B24" s="5" t="n">
        <v>123202773</v>
      </c>
      <c r="C24" s="5" t="n">
        <v>82532117</v>
      </c>
    </row>
    <row r="25">
      <c r="A25" s="4" t="inlineStr">
        <is>
          <t>Line Of Credit Payable [Member]</t>
        </is>
      </c>
    </row>
    <row r="26">
      <c r="A26" s="3" t="inlineStr">
        <is>
          <t>Liabilities</t>
        </is>
      </c>
    </row>
    <row r="27">
      <c r="A27" s="4" t="inlineStr">
        <is>
          <t>Liabilities, fair value disclosure</t>
        </is>
      </c>
      <c r="B27" s="5" t="n">
        <v>84600000</v>
      </c>
      <c r="C27" s="5" t="n">
        <v>64400000</v>
      </c>
    </row>
    <row r="28">
      <c r="A28" s="4" t="inlineStr">
        <is>
          <t>Line Of Credit Payable [Member] | Level 3 [Member]</t>
        </is>
      </c>
    </row>
    <row r="29">
      <c r="A29" s="3" t="inlineStr">
        <is>
          <t>Liabilities</t>
        </is>
      </c>
    </row>
    <row r="30">
      <c r="A30" s="4" t="inlineStr">
        <is>
          <t>Liabilities, fair value disclosure</t>
        </is>
      </c>
      <c r="B30" s="5" t="n">
        <v>84600000</v>
      </c>
      <c r="C30" s="5" t="n">
        <v>64400000</v>
      </c>
    </row>
    <row r="31">
      <c r="A31" s="4" t="inlineStr">
        <is>
          <t>Line Of Credit Payable [Member] | Carrying Value [Member]</t>
        </is>
      </c>
    </row>
    <row r="32">
      <c r="A32" s="3" t="inlineStr">
        <is>
          <t>Liabilities</t>
        </is>
      </c>
    </row>
    <row r="33">
      <c r="A33" s="4" t="inlineStr">
        <is>
          <t>Liabilities, fair value disclosure</t>
        </is>
      </c>
      <c r="B33" s="6" t="n">
        <v>84600000</v>
      </c>
      <c r="C33" s="6" t="n">
        <v>64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Payable - Additional Information (Detail) - USD ($)</t>
        </is>
      </c>
      <c r="B1" s="2" t="inlineStr">
        <is>
          <t>3 Months Ended</t>
        </is>
      </c>
    </row>
    <row r="2">
      <c r="B2" s="2" t="inlineStr">
        <is>
          <t>Mar. 31, 2022</t>
        </is>
      </c>
      <c r="C2" s="2" t="inlineStr">
        <is>
          <t>Dec. 31, 2021</t>
        </is>
      </c>
    </row>
    <row r="3">
      <c r="A3" s="3" t="inlineStr">
        <is>
          <t>Line of Credit Facility [Line Items]</t>
        </is>
      </c>
    </row>
    <row r="4">
      <c r="A4" s="4" t="inlineStr">
        <is>
          <t>Line of credit outstanding</t>
        </is>
      </c>
      <c r="B4" s="6" t="n">
        <v>84600000</v>
      </c>
      <c r="C4" s="6" t="n">
        <v>64400000</v>
      </c>
    </row>
    <row r="5">
      <c r="A5" s="4" t="inlineStr">
        <is>
          <t>Interest payable</t>
        </is>
      </c>
      <c r="B5" s="5" t="n">
        <v>167115</v>
      </c>
      <c r="C5" s="5" t="n">
        <v>36171</v>
      </c>
    </row>
    <row r="6">
      <c r="A6" s="4" t="inlineStr">
        <is>
          <t>Line of Credit [Member]</t>
        </is>
      </c>
    </row>
    <row r="7">
      <c r="A7" s="3" t="inlineStr">
        <is>
          <t>Line of Credit Facility [Line Items]</t>
        </is>
      </c>
    </row>
    <row r="8">
      <c r="A8" s="4" t="inlineStr">
        <is>
          <t>Line of credit current borrowing capacity</t>
        </is>
      </c>
      <c r="B8" s="5" t="n">
        <v>65000000</v>
      </c>
    </row>
    <row r="9">
      <c r="A9" s="4" t="inlineStr">
        <is>
          <t>Line of credit maximum borrowing capacity</t>
        </is>
      </c>
      <c r="B9" s="5" t="n">
        <v>100000000</v>
      </c>
    </row>
    <row r="10">
      <c r="A10" s="4" t="inlineStr">
        <is>
          <t>Line of credit outstanding</t>
        </is>
      </c>
      <c r="B10" s="6" t="n">
        <v>84600000</v>
      </c>
      <c r="C10" s="5" t="n">
        <v>64400000</v>
      </c>
    </row>
    <row r="11">
      <c r="A11" s="4" t="inlineStr">
        <is>
          <t>Weighted average interest rate</t>
        </is>
      </c>
      <c r="B11" s="4" t="inlineStr">
        <is>
          <t>2.30%</t>
        </is>
      </c>
    </row>
    <row r="12">
      <c r="A12" s="4" t="inlineStr">
        <is>
          <t>Interest expense debt</t>
        </is>
      </c>
      <c r="B12" s="6" t="n">
        <v>401223</v>
      </c>
    </row>
    <row r="13">
      <c r="A13" s="4" t="inlineStr">
        <is>
          <t>Interest payable</t>
        </is>
      </c>
      <c r="B13" s="6" t="n">
        <v>161461</v>
      </c>
      <c r="C13" s="6" t="n">
        <v>31901</v>
      </c>
    </row>
    <row r="14">
      <c r="A14" s="4" t="inlineStr">
        <is>
          <t>Line of Credit [Member] | Secured Overnight Financing Rate (SOFR) Overnight Index Swap Rate [Member]</t>
        </is>
      </c>
    </row>
    <row r="15">
      <c r="A15" s="3" t="inlineStr">
        <is>
          <t>Line of Credit Facility [Line Items]</t>
        </is>
      </c>
    </row>
    <row r="16">
      <c r="A16" s="4" t="inlineStr">
        <is>
          <t>Debt instrument interest rate</t>
        </is>
      </c>
      <c r="B16" s="4" t="inlineStr">
        <is>
          <t>0.50%</t>
        </is>
      </c>
    </row>
    <row r="17">
      <c r="A17" s="4" t="inlineStr">
        <is>
          <t>Line of Credit [Member] | Secured Overnight Financing Rate (SOFR) Overnight Index Swap Rate [Member] | Debt Instrument, Redemption, Period One [Member]</t>
        </is>
      </c>
    </row>
    <row r="18">
      <c r="A18" s="3" t="inlineStr">
        <is>
          <t>Line of Credit Facility [Line Items]</t>
        </is>
      </c>
    </row>
    <row r="19">
      <c r="A19" s="4" t="inlineStr">
        <is>
          <t>Debt instrument basis spread on variable rate</t>
        </is>
      </c>
      <c r="B19" s="4" t="inlineStr">
        <is>
          <t>0.11448%</t>
        </is>
      </c>
    </row>
    <row r="20">
      <c r="A20" s="4" t="inlineStr">
        <is>
          <t>Line of Credit [Member] | Secured Overnight Financing Rate (SOFR) Overnight Index Swap Rate [Member] | Debt Instrument, Redemption, Period Two [Member]</t>
        </is>
      </c>
    </row>
    <row r="21">
      <c r="A21" s="3" t="inlineStr">
        <is>
          <t>Line of Credit Facility [Line Items]</t>
        </is>
      </c>
    </row>
    <row r="22">
      <c r="A22" s="4" t="inlineStr">
        <is>
          <t>Debt instrument basis spread on variable rate</t>
        </is>
      </c>
      <c r="B22" s="4" t="inlineStr">
        <is>
          <t>0.26161%</t>
        </is>
      </c>
    </row>
    <row r="23">
      <c r="A23" s="4" t="inlineStr">
        <is>
          <t>Line of Credit [Member] | Secured Overnight Financing Rate (SOFR) Overnight Index Swap Rate [Member] | Debt Instrument, Redemption, Period Three [Member]</t>
        </is>
      </c>
    </row>
    <row r="24">
      <c r="A24" s="3" t="inlineStr">
        <is>
          <t>Line of Credit Facility [Line Items]</t>
        </is>
      </c>
    </row>
    <row r="25">
      <c r="A25" s="4" t="inlineStr">
        <is>
          <t>Debt instrument basis spread on variable rate</t>
        </is>
      </c>
      <c r="B25" s="4" t="inlineStr">
        <is>
          <t>0.42826%</t>
        </is>
      </c>
    </row>
    <row r="26">
      <c r="A26" s="4" t="inlineStr">
        <is>
          <t>Line of Credit [Member] | Fed Funds Effective Rate Overnight Index Swap Rate [Member]</t>
        </is>
      </c>
    </row>
    <row r="27">
      <c r="A27" s="3" t="inlineStr">
        <is>
          <t>Line of Credit Facility [Line Items]</t>
        </is>
      </c>
    </row>
    <row r="28">
      <c r="A28" s="4" t="inlineStr">
        <is>
          <t>Debt instrument basis spread on variable rate</t>
        </is>
      </c>
      <c r="B28" s="4" t="inlineStr">
        <is>
          <t>0.114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Capital Commitments And Applicable Management Fee Percentage (Detail) - Investment Manager [Member]</t>
        </is>
      </c>
      <c r="B1" s="2" t="inlineStr">
        <is>
          <t>3 Months Ended</t>
        </is>
      </c>
    </row>
    <row r="2">
      <c r="B2" s="2" t="inlineStr">
        <is>
          <t>Mar. 31, 2022USD ($)</t>
        </is>
      </c>
    </row>
    <row r="3">
      <c r="A3" s="4" t="inlineStr">
        <is>
          <t>Capital Commitment Slab One [Member]</t>
        </is>
      </c>
    </row>
    <row r="4">
      <c r="A4" s="3" t="inlineStr">
        <is>
          <t>Related Party Transaction [Line Items]</t>
        </is>
      </c>
    </row>
    <row r="5">
      <c r="A5" s="4" t="inlineStr">
        <is>
          <t>Applicable Percentage</t>
        </is>
      </c>
      <c r="B5" s="4" t="inlineStr">
        <is>
          <t>1.50%</t>
        </is>
      </c>
    </row>
    <row r="6">
      <c r="A6" s="4" t="inlineStr">
        <is>
          <t>Capital Commitment Slab One [Member] | Maximum [Member]</t>
        </is>
      </c>
    </row>
    <row r="7">
      <c r="A7" s="3" t="inlineStr">
        <is>
          <t>Related Party Transaction [Line Items]</t>
        </is>
      </c>
    </row>
    <row r="8">
      <c r="A8" s="4" t="inlineStr">
        <is>
          <t>Aggregate Capital Commitment of a Member</t>
        </is>
      </c>
      <c r="B8" s="6" t="n">
        <v>500000</v>
      </c>
    </row>
    <row r="9">
      <c r="A9" s="4" t="inlineStr">
        <is>
          <t>Capital Commitment Slab One [Member] | Minimum [Member]</t>
        </is>
      </c>
    </row>
    <row r="10">
      <c r="A10" s="3" t="inlineStr">
        <is>
          <t>Related Party Transaction [Line Items]</t>
        </is>
      </c>
    </row>
    <row r="11">
      <c r="A11" s="4" t="inlineStr">
        <is>
          <t>Aggregate Capital Commitment of a Member</t>
        </is>
      </c>
      <c r="B11" s="6" t="n">
        <v>50000</v>
      </c>
    </row>
    <row r="12">
      <c r="A12" s="4" t="inlineStr">
        <is>
          <t>Capital Commitment Slab Two [Member]</t>
        </is>
      </c>
    </row>
    <row r="13">
      <c r="A13" s="3" t="inlineStr">
        <is>
          <t>Related Party Transaction [Line Items]</t>
        </is>
      </c>
    </row>
    <row r="14">
      <c r="A14" s="4" t="inlineStr">
        <is>
          <t>Applicable Percentage</t>
        </is>
      </c>
      <c r="B14" s="4" t="inlineStr">
        <is>
          <t>1.40%</t>
        </is>
      </c>
    </row>
    <row r="15">
      <c r="A15" s="4" t="inlineStr">
        <is>
          <t>Capital Commitment Slab Two [Member] | Maximum [Member]</t>
        </is>
      </c>
    </row>
    <row r="16">
      <c r="A16" s="3" t="inlineStr">
        <is>
          <t>Related Party Transaction [Line Items]</t>
        </is>
      </c>
    </row>
    <row r="17">
      <c r="A17" s="4" t="inlineStr">
        <is>
          <t>Aggregate Capital Commitment of a Member</t>
        </is>
      </c>
      <c r="B17" s="6" t="n">
        <v>1000000</v>
      </c>
    </row>
    <row r="18">
      <c r="A18" s="4" t="inlineStr">
        <is>
          <t>Capital Commitment Slab Two [Member] | Minimum [Member]</t>
        </is>
      </c>
    </row>
    <row r="19">
      <c r="A19" s="3" t="inlineStr">
        <is>
          <t>Related Party Transaction [Line Items]</t>
        </is>
      </c>
    </row>
    <row r="20">
      <c r="A20" s="4" t="inlineStr">
        <is>
          <t>Aggregate Capital Commitment of a Member</t>
        </is>
      </c>
      <c r="B20" s="6" t="n">
        <v>500001</v>
      </c>
    </row>
    <row r="21">
      <c r="A21" s="4" t="inlineStr">
        <is>
          <t>Capital Commitment Slab Three [Member]</t>
        </is>
      </c>
    </row>
    <row r="22">
      <c r="A22" s="3" t="inlineStr">
        <is>
          <t>Related Party Transaction [Line Items]</t>
        </is>
      </c>
    </row>
    <row r="23">
      <c r="A23" s="4" t="inlineStr">
        <is>
          <t>Applicable Percentage</t>
        </is>
      </c>
      <c r="B23" s="4" t="inlineStr">
        <is>
          <t>1.30%</t>
        </is>
      </c>
    </row>
    <row r="24">
      <c r="A24" s="4" t="inlineStr">
        <is>
          <t>Capital Commitment Slab Three [Member] | Maximum [Member]</t>
        </is>
      </c>
    </row>
    <row r="25">
      <c r="A25" s="3" t="inlineStr">
        <is>
          <t>Related Party Transaction [Line Items]</t>
        </is>
      </c>
    </row>
    <row r="26">
      <c r="A26" s="4" t="inlineStr">
        <is>
          <t>Aggregate Capital Commitment of a Member</t>
        </is>
      </c>
      <c r="B26" s="6" t="n">
        <v>3000000</v>
      </c>
    </row>
    <row r="27">
      <c r="A27" s="4" t="inlineStr">
        <is>
          <t>Capital Commitment Slab Three [Member] | Minimum [Member]</t>
        </is>
      </c>
    </row>
    <row r="28">
      <c r="A28" s="3" t="inlineStr">
        <is>
          <t>Related Party Transaction [Line Items]</t>
        </is>
      </c>
    </row>
    <row r="29">
      <c r="A29" s="4" t="inlineStr">
        <is>
          <t>Aggregate Capital Commitment of a Member</t>
        </is>
      </c>
      <c r="B29" s="6" t="n">
        <v>1000001</v>
      </c>
    </row>
    <row r="30">
      <c r="A30" s="4" t="inlineStr">
        <is>
          <t>Capital Commitment Slab Four [Member]</t>
        </is>
      </c>
    </row>
    <row r="31">
      <c r="A31" s="3" t="inlineStr">
        <is>
          <t>Related Party Transaction [Line Items]</t>
        </is>
      </c>
    </row>
    <row r="32">
      <c r="A32" s="4" t="inlineStr">
        <is>
          <t>Applicable Percentage</t>
        </is>
      </c>
      <c r="B32" s="4" t="inlineStr">
        <is>
          <t>1.15%</t>
        </is>
      </c>
    </row>
    <row r="33">
      <c r="A33" s="4" t="inlineStr">
        <is>
          <t>Capital Commitment Slab Four [Member] | Maximum [Member]</t>
        </is>
      </c>
    </row>
    <row r="34">
      <c r="A34" s="3" t="inlineStr">
        <is>
          <t>Related Party Transaction [Line Items]</t>
        </is>
      </c>
    </row>
    <row r="35">
      <c r="A35" s="4" t="inlineStr">
        <is>
          <t>Aggregate Capital Commitment of a Member</t>
        </is>
      </c>
      <c r="B35" s="6" t="n">
        <v>5000000</v>
      </c>
    </row>
    <row r="36">
      <c r="A36" s="4" t="inlineStr">
        <is>
          <t>Capital Commitment Slab Four [Member] | Minimum [Member]</t>
        </is>
      </c>
    </row>
    <row r="37">
      <c r="A37" s="3" t="inlineStr">
        <is>
          <t>Related Party Transaction [Line Items]</t>
        </is>
      </c>
    </row>
    <row r="38">
      <c r="A38" s="4" t="inlineStr">
        <is>
          <t>Aggregate Capital Commitment of a Member</t>
        </is>
      </c>
      <c r="B38" s="6" t="n">
        <v>3000001</v>
      </c>
    </row>
    <row r="39">
      <c r="A39" s="4" t="inlineStr">
        <is>
          <t>Capital Commitment Slab Five [Member]</t>
        </is>
      </c>
    </row>
    <row r="40">
      <c r="A40" s="3" t="inlineStr">
        <is>
          <t>Related Party Transaction [Line Items]</t>
        </is>
      </c>
    </row>
    <row r="41">
      <c r="A41" s="4" t="inlineStr">
        <is>
          <t>Applicable Percentage</t>
        </is>
      </c>
      <c r="B41" s="4" t="inlineStr">
        <is>
          <t>1.00%</t>
        </is>
      </c>
    </row>
    <row r="42">
      <c r="A42" s="4" t="inlineStr">
        <is>
          <t>Capital Commitment Slab Five [Member] | Minimum [Member]</t>
        </is>
      </c>
    </row>
    <row r="43">
      <c r="A43" s="3" t="inlineStr">
        <is>
          <t>Related Party Transaction [Line Items]</t>
        </is>
      </c>
    </row>
    <row r="44">
      <c r="A44" s="4" t="inlineStr">
        <is>
          <t>Aggregate Capital Commitment of a Member</t>
        </is>
      </c>
      <c r="B44" s="6" t="n">
        <v>5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shares</t>
        </is>
      </c>
      <c r="B1" s="2" t="inlineStr">
        <is>
          <t>Mar. 31, 2022</t>
        </is>
      </c>
      <c r="C1" s="2" t="inlineStr">
        <is>
          <t>Dec. 31, 2021</t>
        </is>
      </c>
    </row>
    <row r="2">
      <c r="A2" s="3" t="inlineStr">
        <is>
          <t>Statement of Financial Position [Abstract]</t>
        </is>
      </c>
    </row>
    <row r="3">
      <c r="A3" s="4" t="inlineStr">
        <is>
          <t>Common unit, issued</t>
        </is>
      </c>
      <c r="B3" s="5" t="n">
        <v>4193767</v>
      </c>
      <c r="C3" s="5" t="n">
        <v>2120510</v>
      </c>
    </row>
    <row r="4">
      <c r="A4" s="4" t="inlineStr">
        <is>
          <t>Common unit, outstanding</t>
        </is>
      </c>
      <c r="B4" s="5" t="n">
        <v>4193767</v>
      </c>
      <c r="C4" s="5" t="n">
        <v>2120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Related Party Transactions - Additional Information (Detail) - USD ($)</t>
        </is>
      </c>
      <c r="B1" s="2" t="inlineStr">
        <is>
          <t>3 Months Ended</t>
        </is>
      </c>
    </row>
    <row r="2">
      <c r="B2" s="2" t="inlineStr">
        <is>
          <t>Mar. 31, 2022</t>
        </is>
      </c>
      <c r="C2" s="2" t="inlineStr">
        <is>
          <t>Dec. 31, 2021</t>
        </is>
      </c>
    </row>
    <row r="3">
      <c r="A3" s="3" t="inlineStr">
        <is>
          <t>Related Party Transaction [Line Items]</t>
        </is>
      </c>
    </row>
    <row r="4">
      <c r="A4" s="4" t="inlineStr">
        <is>
          <t>Management fee payment description</t>
        </is>
      </c>
      <c r="B4" s="4" t="inlineStr">
        <is>
          <t>Payment of the Management Fee will be made within ten (10) days of the last day of each calendar quarter, or as soon as reasonably practicable thereafter.</t>
        </is>
      </c>
    </row>
    <row r="5">
      <c r="A5" s="4" t="inlineStr">
        <is>
          <t>Management fees payable</t>
        </is>
      </c>
      <c r="B5" s="6" t="n">
        <v>13335</v>
      </c>
    </row>
    <row r="6">
      <c r="A6" s="4" t="inlineStr">
        <is>
          <t>Investment Manager [Member]</t>
        </is>
      </c>
    </row>
    <row r="7">
      <c r="A7" s="3" t="inlineStr">
        <is>
          <t>Related Party Transaction [Line Items]</t>
        </is>
      </c>
    </row>
    <row r="8">
      <c r="A8" s="4" t="inlineStr">
        <is>
          <t>Management fee expense incurred</t>
        </is>
      </c>
      <c r="B8" s="5" t="n">
        <v>128218</v>
      </c>
    </row>
    <row r="9">
      <c r="A9" s="4" t="inlineStr">
        <is>
          <t>Management fee waiver</t>
        </is>
      </c>
      <c r="B9" s="5" t="n">
        <v>114883</v>
      </c>
    </row>
    <row r="10">
      <c r="A10" s="4" t="inlineStr">
        <is>
          <t>Management fees payable</t>
        </is>
      </c>
      <c r="B10" s="6" t="n">
        <v>13335</v>
      </c>
      <c r="C10" s="6" t="n">
        <v>0</v>
      </c>
    </row>
    <row r="11">
      <c r="A11" s="4" t="inlineStr">
        <is>
          <t>Incentive fee description</t>
        </is>
      </c>
      <c r="B11" s="4" t="inlineStr">
        <is>
          <t>Pursuant to the Management Agreement at the end of each calendar quarter, the Investment Manager is entitled to receive an incentive fee (the “Incentive Fee”) equal to the difference between (x) the product of (A) 15% and (B) the difference between (1) Core Earnings (as defined below) of the Company for the most recent 12 month period (or such lesser number of completed calendar quarters, if applicable), and (2) the product of (I) the weighted average of the Company’s NAV of the three previous calendar quarters (or such lesser number of completed calendar quarters, if applicable) and the Company’s NAV as of the beginning of the then current calendar quarter, and (II) 6% per annum, and (y) the sum of the Incentive Fee previously paid to the Investment Manager with respect to the first three calendar quarters of the most recent 12 month period (or such lesser number of completed calendar quarters, if applicable); provided, that no Incentive Fee is payable to the Investment Manager with respect to any calendar quarter unless the Core Earnings for the twelve (12) most recently completed calendar quarters (or such lesser number of completed calendar quarters following the date of the Initial Closing Date is greater than zero. The Incentive Fee is prorated for partial periods, to the extent necessary, based on the number of days elapsed or remaining in such periods as the case may be. Unless otherwise determined by the Investment Manager, the Company’s NAV at the beginning of a calendar quarter for purposes of this Incentive Fee calculation shall be equal to the Company’s NAV as of the end of the previous calendar quarter as increased by capital contributions and decreased by repurchases.</t>
        </is>
      </c>
    </row>
    <row r="12">
      <c r="A12" s="4" t="inlineStr">
        <is>
          <t>Incentive fee expense incurred</t>
        </is>
      </c>
      <c r="B12" s="6" t="n">
        <v>0</v>
      </c>
    </row>
    <row r="13">
      <c r="A13" s="4" t="inlineStr">
        <is>
          <t>Incentive fee payable</t>
        </is>
      </c>
      <c r="B13" s="5" t="n">
        <v>0</v>
      </c>
      <c r="C13" s="5" t="n">
        <v>0</v>
      </c>
    </row>
    <row r="14">
      <c r="A14" s="4" t="inlineStr">
        <is>
          <t>Related party expenses</t>
        </is>
      </c>
      <c r="B14" s="5" t="n">
        <v>192266</v>
      </c>
    </row>
    <row r="15">
      <c r="A15" s="4" t="inlineStr">
        <is>
          <t>Related party reimbursements owed</t>
        </is>
      </c>
      <c r="B15" s="6" t="n">
        <v>730167</v>
      </c>
      <c r="C15" s="6" t="n">
        <v>5379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Unfunded Commitments By Investment Types (Detail) - Unfunded Loan Commitment [Member] - USD ($)</t>
        </is>
      </c>
      <c r="B1" s="2" t="inlineStr">
        <is>
          <t>3 Months Ended</t>
        </is>
      </c>
      <c r="C1" s="2" t="inlineStr">
        <is>
          <t>12 Months Ended</t>
        </is>
      </c>
    </row>
    <row r="2">
      <c r="B2" s="2" t="inlineStr">
        <is>
          <t>Mar. 31, 2022</t>
        </is>
      </c>
      <c r="C2" s="2" t="inlineStr">
        <is>
          <t>Dec. 31, 2021</t>
        </is>
      </c>
    </row>
    <row r="3">
      <c r="A3" s="3" t="inlineStr">
        <is>
          <t>Long-term Purchase Commitment [Line Items]</t>
        </is>
      </c>
    </row>
    <row r="4">
      <c r="A4" s="4" t="inlineStr">
        <is>
          <t>Unfunded Commitment</t>
        </is>
      </c>
      <c r="B4" s="6" t="n">
        <v>10538000</v>
      </c>
      <c r="C4" s="6" t="n">
        <v>8788000</v>
      </c>
    </row>
    <row r="5">
      <c r="A5" s="4" t="inlineStr">
        <is>
          <t>Loan 1 [Member]</t>
        </is>
      </c>
    </row>
    <row r="6">
      <c r="A6" s="3" t="inlineStr">
        <is>
          <t>Long-term Purchase Commitment [Line Items]</t>
        </is>
      </c>
    </row>
    <row r="7">
      <c r="A7" s="4" t="inlineStr">
        <is>
          <t>Expiration Date</t>
        </is>
      </c>
      <c r="B7" s="4" t="inlineStr">
        <is>
          <t>Jan. 10,
		2024</t>
        </is>
      </c>
      <c r="C7" s="4" t="inlineStr">
        <is>
          <t>Jan. 10,
		2024</t>
        </is>
      </c>
    </row>
    <row r="8">
      <c r="A8" s="4" t="inlineStr">
        <is>
          <t>Unfunded Commitment</t>
        </is>
      </c>
      <c r="B8" s="6" t="n">
        <v>1903000</v>
      </c>
      <c r="C8" s="6" t="n">
        <v>1903000</v>
      </c>
    </row>
    <row r="9">
      <c r="A9" s="4" t="inlineStr">
        <is>
          <t>Loan 2 [Member]</t>
        </is>
      </c>
    </row>
    <row r="10">
      <c r="A10" s="3" t="inlineStr">
        <is>
          <t>Long-term Purchase Commitment [Line Items]</t>
        </is>
      </c>
    </row>
    <row r="11">
      <c r="A11" s="4" t="inlineStr">
        <is>
          <t>Expiration Date</t>
        </is>
      </c>
      <c r="B11" s="4" t="inlineStr">
        <is>
          <t>Jul. 10,
		2025</t>
        </is>
      </c>
      <c r="C11" s="4" t="inlineStr">
        <is>
          <t>Jul. 10,
		2025</t>
        </is>
      </c>
    </row>
    <row r="12">
      <c r="A12" s="4" t="inlineStr">
        <is>
          <t>Unfunded Commitment</t>
        </is>
      </c>
      <c r="B12" s="6" t="n">
        <v>6885000</v>
      </c>
      <c r="C12" s="6" t="n">
        <v>6885000</v>
      </c>
    </row>
    <row r="13">
      <c r="A13" s="4" t="inlineStr">
        <is>
          <t>Loan 3 [Member]</t>
        </is>
      </c>
    </row>
    <row r="14">
      <c r="A14" s="3" t="inlineStr">
        <is>
          <t>Long-term Purchase Commitment [Line Items]</t>
        </is>
      </c>
    </row>
    <row r="15">
      <c r="A15" s="4" t="inlineStr">
        <is>
          <t>Expiration Date</t>
        </is>
      </c>
      <c r="B15" s="4" t="inlineStr">
        <is>
          <t>Mar. 10,
		2025</t>
        </is>
      </c>
    </row>
    <row r="16">
      <c r="A16" s="4" t="inlineStr">
        <is>
          <t>Unfunded Commitment</t>
        </is>
      </c>
      <c r="B16" s="6" t="n">
        <v>1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AB CRE PDF Member One LLC [Member] - Subsequent Event [Member] - Morgan Stanley Mortgage Capital Holdings [Member]</t>
        </is>
      </c>
      <c r="B1" s="2" t="inlineStr">
        <is>
          <t>Apr. 27, 2022USD ($)</t>
        </is>
      </c>
    </row>
    <row r="2">
      <c r="A2" s="4" t="inlineStr">
        <is>
          <t>Eligible commercial mortgage loans sale and repurchase maturity date</t>
        </is>
      </c>
      <c r="B2" s="4" t="inlineStr">
        <is>
          <t>Apr. 27,
		2025</t>
        </is>
      </c>
    </row>
    <row r="3">
      <c r="A3" s="4" t="inlineStr">
        <is>
          <t>Maximum [Member]</t>
        </is>
      </c>
    </row>
    <row r="4">
      <c r="A4" s="4" t="inlineStr">
        <is>
          <t>Eligible commercial mortgage loans sale and repurchase maximum amount</t>
        </is>
      </c>
      <c r="B4" s="6" t="n">
        <v>250000000</v>
      </c>
    </row>
    <row r="5">
      <c r="A5" s="4" t="inlineStr">
        <is>
          <t>Minimum [Member]</t>
        </is>
      </c>
    </row>
    <row r="6">
      <c r="A6" s="4" t="inlineStr">
        <is>
          <t>Eligible commercial mortgage loans sale and repurchase maximum amount</t>
        </is>
      </c>
      <c r="B6" s="6" t="n">
        <v>1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37" customWidth="1" min="2" max="2"/>
  </cols>
  <sheetData>
    <row r="1">
      <c r="A1" s="1" t="inlineStr">
        <is>
          <t>Statement of Income</t>
        </is>
      </c>
      <c r="B1" s="2" t="inlineStr">
        <is>
          <t>3 Months Ended</t>
        </is>
      </c>
    </row>
    <row r="2">
      <c r="B2" s="2" t="inlineStr">
        <is>
          <t>Mar. 31, 2022USD ($)$ / sharesshares</t>
        </is>
      </c>
    </row>
    <row r="3">
      <c r="A3" s="3" t="inlineStr">
        <is>
          <t>Net interest income (loss)</t>
        </is>
      </c>
    </row>
    <row r="4">
      <c r="A4" s="4" t="inlineStr">
        <is>
          <t>Interest income net of amortization/accretion</t>
        </is>
      </c>
      <c r="B4" s="6" t="n">
        <v>1193407</v>
      </c>
    </row>
    <row r="5">
      <c r="A5" s="4" t="inlineStr">
        <is>
          <t>Interest expense</t>
        </is>
      </c>
      <c r="B5" s="5" t="n">
        <v>-505216</v>
      </c>
    </row>
    <row r="6">
      <c r="A6" s="4" t="inlineStr">
        <is>
          <t>Provision for credit losses</t>
        </is>
      </c>
      <c r="B6" s="5" t="n">
        <v>-547854</v>
      </c>
    </row>
    <row r="7">
      <c r="A7" s="4" t="inlineStr">
        <is>
          <t>Total net interest income</t>
        </is>
      </c>
      <c r="B7" s="5" t="n">
        <v>140337</v>
      </c>
    </row>
    <row r="8">
      <c r="A8" s="3" t="inlineStr">
        <is>
          <t>Operating Expenses:</t>
        </is>
      </c>
    </row>
    <row r="9">
      <c r="A9" s="4" t="inlineStr">
        <is>
          <t>Management fees</t>
        </is>
      </c>
      <c r="B9" s="5" t="n">
        <v>128218</v>
      </c>
    </row>
    <row r="10">
      <c r="A10" s="4" t="inlineStr">
        <is>
          <t>Professional fees</t>
        </is>
      </c>
      <c r="B10" s="5" t="n">
        <v>214030</v>
      </c>
    </row>
    <row r="11">
      <c r="A11" s="4" t="inlineStr">
        <is>
          <t>Administration and custodian fees</t>
        </is>
      </c>
      <c r="B11" s="5" t="n">
        <v>52949</v>
      </c>
    </row>
    <row r="12">
      <c r="A12" s="4" t="inlineStr">
        <is>
          <t>Other expenses</t>
        </is>
      </c>
      <c r="B12" s="5" t="n">
        <v>2500</v>
      </c>
    </row>
    <row r="13">
      <c r="A13" s="4" t="inlineStr">
        <is>
          <t>Total operating expenses</t>
        </is>
      </c>
      <c r="B13" s="5" t="n">
        <v>397697</v>
      </c>
    </row>
    <row r="14">
      <c r="A14" s="3" t="inlineStr">
        <is>
          <t>Other Income:</t>
        </is>
      </c>
    </row>
    <row r="15">
      <c r="A15" s="4" t="inlineStr">
        <is>
          <t>Reimbursement - Investment Manager (see Note 7)</t>
        </is>
      </c>
      <c r="B15" s="5" t="n">
        <v>192266</v>
      </c>
    </row>
    <row r="16">
      <c r="A16" s="4" t="inlineStr">
        <is>
          <t>Waived management fees</t>
        </is>
      </c>
      <c r="B16" s="5" t="n">
        <v>114883</v>
      </c>
    </row>
    <row r="17">
      <c r="A17" s="4" t="inlineStr">
        <is>
          <t>Miscellaneous income</t>
        </is>
      </c>
      <c r="B17" s="5" t="n">
        <v>4734</v>
      </c>
    </row>
    <row r="18">
      <c r="A18" s="4" t="inlineStr">
        <is>
          <t>Total Other Income</t>
        </is>
      </c>
      <c r="B18" s="5" t="n">
        <v>311883</v>
      </c>
    </row>
    <row r="19">
      <c r="A19" s="4" t="inlineStr">
        <is>
          <t>Net Income</t>
        </is>
      </c>
      <c r="B19" s="6" t="n">
        <v>54523</v>
      </c>
    </row>
    <row r="20">
      <c r="A20" s="3" t="inlineStr">
        <is>
          <t>Net Income per unit (basic and diluted)</t>
        </is>
      </c>
    </row>
    <row r="21">
      <c r="A21" s="4" t="inlineStr">
        <is>
          <t>Net Income per unit (basic and diluted) | $ / shares</t>
        </is>
      </c>
      <c r="B21" s="7" t="n">
        <v>0.02</v>
      </c>
    </row>
    <row r="22">
      <c r="A22" s="4" t="inlineStr">
        <is>
          <t>Weighted average units outstanding | shares</t>
        </is>
      </c>
      <c r="B22" s="5" t="n">
        <v>34566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7" customWidth="1" min="2" max="2"/>
  </cols>
  <sheetData>
    <row r="1">
      <c r="A1" s="1" t="inlineStr">
        <is>
          <t>Statement of Changes in Members' Capital</t>
        </is>
      </c>
      <c r="B1" s="2" t="inlineStr">
        <is>
          <t>3 Months Ended</t>
        </is>
      </c>
    </row>
    <row r="2">
      <c r="B2" s="2" t="inlineStr">
        <is>
          <t>Mar. 31, 2022USD ($)shares</t>
        </is>
      </c>
    </row>
    <row r="3">
      <c r="A3" s="4" t="inlineStr">
        <is>
          <t>Members' capital at December 31, 2021 (Value)</t>
        </is>
      </c>
      <c r="B3" s="6" t="n">
        <v>20829418</v>
      </c>
    </row>
    <row r="4">
      <c r="A4" s="4" t="inlineStr">
        <is>
          <t>Members' capital at December 31, 2021 (Shares) | shares</t>
        </is>
      </c>
      <c r="B4" s="5" t="n">
        <v>2120510</v>
      </c>
    </row>
    <row r="5">
      <c r="A5" s="4" t="inlineStr">
        <is>
          <t>Issuance of common units (Value)</t>
        </is>
      </c>
      <c r="B5" s="6" t="n">
        <v>20547339</v>
      </c>
    </row>
    <row r="6">
      <c r="A6" s="4" t="inlineStr">
        <is>
          <t>Net Income</t>
        </is>
      </c>
      <c r="B6" s="5" t="n">
        <v>54523</v>
      </c>
    </row>
    <row r="7">
      <c r="A7" s="4" t="inlineStr">
        <is>
          <t>Members' capital at March 31, 2022 (Value)</t>
        </is>
      </c>
      <c r="B7" s="6" t="n">
        <v>41431280</v>
      </c>
    </row>
    <row r="8">
      <c r="A8" s="4" t="inlineStr">
        <is>
          <t>Members' capital at March 31, 2022 (Shares) | shares</t>
        </is>
      </c>
      <c r="B8" s="5" t="n">
        <v>4193767</v>
      </c>
    </row>
    <row r="9">
      <c r="A9" s="4" t="inlineStr">
        <is>
          <t>Common Unit [Member]</t>
        </is>
      </c>
    </row>
    <row r="10">
      <c r="A10" s="4" t="inlineStr">
        <is>
          <t>Members' capital at December 31, 2021 (Value)</t>
        </is>
      </c>
      <c r="B10" s="4" t="inlineStr">
        <is>
          <t xml:space="preserve"> </t>
        </is>
      </c>
    </row>
    <row r="11">
      <c r="A11" s="4" t="inlineStr">
        <is>
          <t>Members' capital at December 31, 2021 (Shares) | shares</t>
        </is>
      </c>
      <c r="B11" s="5" t="n">
        <v>2120510</v>
      </c>
    </row>
    <row r="12">
      <c r="A12" s="4" t="inlineStr">
        <is>
          <t>Issuance of common units (Shares) | shares</t>
        </is>
      </c>
      <c r="B12" s="5" t="n">
        <v>2073257</v>
      </c>
    </row>
    <row r="13">
      <c r="A13" s="4" t="inlineStr">
        <is>
          <t>Members' capital at March 31, 2022 (Value)</t>
        </is>
      </c>
      <c r="B13" s="4" t="inlineStr">
        <is>
          <t xml:space="preserve"> </t>
        </is>
      </c>
    </row>
    <row r="14">
      <c r="A14" s="4" t="inlineStr">
        <is>
          <t>Members' capital at March 31, 2022 (Shares) | shares</t>
        </is>
      </c>
      <c r="B14" s="5" t="n">
        <v>4193767</v>
      </c>
    </row>
    <row r="15">
      <c r="A15" s="4" t="inlineStr">
        <is>
          <t>Additional Paid-in Capital [Member]</t>
        </is>
      </c>
    </row>
    <row r="16">
      <c r="A16" s="4" t="inlineStr">
        <is>
          <t>Members' capital at December 31, 2021 (Value)</t>
        </is>
      </c>
      <c r="B16" s="6" t="n">
        <v>21205102</v>
      </c>
    </row>
    <row r="17">
      <c r="A17" s="4" t="inlineStr">
        <is>
          <t>Issuance of common units (Value)</t>
        </is>
      </c>
      <c r="B17" s="5" t="n">
        <v>20547339</v>
      </c>
    </row>
    <row r="18">
      <c r="A18" s="4" t="inlineStr">
        <is>
          <t>Members' capital at March 31, 2022 (Value)</t>
        </is>
      </c>
      <c r="B18" s="5" t="n">
        <v>41752441</v>
      </c>
    </row>
    <row r="19">
      <c r="A19" s="4" t="inlineStr">
        <is>
          <t>Distributable Earnings [Member]</t>
        </is>
      </c>
    </row>
    <row r="20">
      <c r="A20" s="4" t="inlineStr">
        <is>
          <t>Members' capital at December 31, 2021 (Value)</t>
        </is>
      </c>
      <c r="B20" s="5" t="n">
        <v>-375684</v>
      </c>
    </row>
    <row r="21">
      <c r="A21" s="4" t="inlineStr">
        <is>
          <t>Net Income</t>
        </is>
      </c>
      <c r="B21" s="5" t="n">
        <v>54523</v>
      </c>
    </row>
    <row r="22">
      <c r="A22" s="4" t="inlineStr">
        <is>
          <t>Members' capital at March 31, 2022 (Value)</t>
        </is>
      </c>
      <c r="B22" s="6" t="n">
        <v>-3211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Mar. 31, 2022USD ($)</t>
        </is>
      </c>
    </row>
    <row r="3">
      <c r="A3" s="3" t="inlineStr">
        <is>
          <t>Cash flows from operating activities</t>
        </is>
      </c>
    </row>
    <row r="4">
      <c r="A4" s="4" t="inlineStr">
        <is>
          <t>Net Income</t>
        </is>
      </c>
      <c r="B4" s="6" t="n">
        <v>54523</v>
      </c>
    </row>
    <row r="5">
      <c r="A5" s="3" t="inlineStr">
        <is>
          <t>Adjustments to reconcile net income to net cash provided by operating activities</t>
        </is>
      </c>
    </row>
    <row r="6">
      <c r="A6" s="4" t="inlineStr">
        <is>
          <t>Amortization of premium and accretion of discount</t>
        </is>
      </c>
      <c r="B6" s="5" t="n">
        <v>-88708</v>
      </c>
    </row>
    <row r="7">
      <c r="A7" s="4" t="inlineStr">
        <is>
          <t>Amortization of deferred financing costs</t>
        </is>
      </c>
      <c r="B7" s="5" t="n">
        <v>3471</v>
      </c>
    </row>
    <row r="8">
      <c r="A8" s="4" t="inlineStr">
        <is>
          <t>Provision for credit losses</t>
        </is>
      </c>
      <c r="B8" s="5" t="n">
        <v>547854</v>
      </c>
    </row>
    <row r="9">
      <c r="A9" s="3" t="inlineStr">
        <is>
          <t>Increase or decrease in operating assets and liabilities:</t>
        </is>
      </c>
    </row>
    <row r="10">
      <c r="A10" s="4" t="inlineStr">
        <is>
          <t>(Increase) in accrued interest receivable</t>
        </is>
      </c>
      <c r="B10" s="5" t="n">
        <v>-481360</v>
      </c>
    </row>
    <row r="11">
      <c r="A11" s="4" t="inlineStr">
        <is>
          <t>(Decrease) in prepaid expenses</t>
        </is>
      </c>
      <c r="B11" s="5" t="n">
        <v>46310</v>
      </c>
    </row>
    <row r="12">
      <c r="A12" s="4" t="inlineStr">
        <is>
          <t>(Increase) in reimbursement receivable</t>
        </is>
      </c>
      <c r="B12" s="5" t="n">
        <v>-192266</v>
      </c>
    </row>
    <row r="13">
      <c r="A13" s="4" t="inlineStr">
        <is>
          <t>Increase in professional fees payable</t>
        </is>
      </c>
      <c r="B13" s="5" t="n">
        <v>214034</v>
      </c>
    </row>
    <row r="14">
      <c r="A14" s="4" t="inlineStr">
        <is>
          <t>Increase in management fees payable</t>
        </is>
      </c>
      <c r="B14" s="5" t="n">
        <v>13335</v>
      </c>
    </row>
    <row r="15">
      <c r="A15" s="4" t="inlineStr">
        <is>
          <t>Increase in interest payable</t>
        </is>
      </c>
      <c r="B15" s="5" t="n">
        <v>130944</v>
      </c>
    </row>
    <row r="16">
      <c r="A16" s="4" t="inlineStr">
        <is>
          <t>Increase in administration and custodian fee payable</t>
        </is>
      </c>
      <c r="B16" s="5" t="n">
        <v>8049</v>
      </c>
    </row>
    <row r="17">
      <c r="A17" s="4" t="inlineStr">
        <is>
          <t>Increase in miscellaneous payable</t>
        </is>
      </c>
      <c r="B17" s="5" t="n">
        <v>-16089</v>
      </c>
    </row>
    <row r="18">
      <c r="A18" s="4" t="inlineStr">
        <is>
          <t>Increase in other liabilities</t>
        </is>
      </c>
      <c r="B18" s="5" t="n">
        <v>266083</v>
      </c>
    </row>
    <row r="19">
      <c r="A19" s="4" t="inlineStr">
        <is>
          <t>Net cash provided by operating activities</t>
        </is>
      </c>
      <c r="B19" s="5" t="n">
        <v>506180</v>
      </c>
    </row>
    <row r="20">
      <c r="A20" s="3" t="inlineStr">
        <is>
          <t>Cash flows from investing activities</t>
        </is>
      </c>
    </row>
    <row r="21">
      <c r="A21" s="4" t="inlineStr">
        <is>
          <t>Origination of mortgage loan receivables</t>
        </is>
      </c>
      <c r="B21" s="5" t="n">
        <v>-40581948</v>
      </c>
    </row>
    <row r="22">
      <c r="A22" s="4" t="inlineStr">
        <is>
          <t>Net cash used for investing activities</t>
        </is>
      </c>
      <c r="B22" s="5" t="n">
        <v>-40581948</v>
      </c>
    </row>
    <row r="23">
      <c r="A23" s="3" t="inlineStr">
        <is>
          <t>Cash flows from financing activities</t>
        </is>
      </c>
    </row>
    <row r="24">
      <c r="A24" s="4" t="inlineStr">
        <is>
          <t>Issuance of common units</t>
        </is>
      </c>
      <c r="B24" s="5" t="n">
        <v>20547339</v>
      </c>
    </row>
    <row r="25">
      <c r="A25" s="4" t="inlineStr">
        <is>
          <t>Borrowings on credit facility</t>
        </is>
      </c>
      <c r="B25" s="5" t="n">
        <v>20200000</v>
      </c>
    </row>
    <row r="26">
      <c r="A26" s="4" t="inlineStr">
        <is>
          <t>Net cash provided by financing activities</t>
        </is>
      </c>
      <c r="B26" s="5" t="n">
        <v>40747339</v>
      </c>
    </row>
    <row r="27">
      <c r="A27" s="4" t="inlineStr">
        <is>
          <t>Net increase in cash and cash equivalents</t>
        </is>
      </c>
      <c r="B27" s="5" t="n">
        <v>671571</v>
      </c>
    </row>
    <row r="28">
      <c r="A28" s="4" t="inlineStr">
        <is>
          <t>Cash and cash equivalents, beginning of period</t>
        </is>
      </c>
      <c r="B28" s="5" t="n">
        <v>3108981</v>
      </c>
    </row>
    <row r="29">
      <c r="A29" s="4" t="inlineStr">
        <is>
          <t>Cash and cash equivalents, end of period</t>
        </is>
      </c>
      <c r="B29" s="5" t="n">
        <v>3780552</v>
      </c>
    </row>
    <row r="30">
      <c r="A30" s="3" t="inlineStr">
        <is>
          <t>Supplemental financing activities</t>
        </is>
      </c>
    </row>
    <row r="31">
      <c r="A31" s="4" t="inlineStr">
        <is>
          <t>Cash paid during the period for interest</t>
        </is>
      </c>
      <c r="B31" s="6" t="n">
        <v>2716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Purpose</t>
        </is>
      </c>
      <c r="B4" s="4" t="inlineStr">
        <is>
          <t xml:space="preserve">1. Organization and Business Purpose AB Commercial Real Estate Private Debt Fund, LLC (the “Company”) is a Delaware limited liability company formed on June 1, 2021 (“Formation”) to operate as a private investment entity generally for qualified US investors. The Company intends to be taxed as a real estate investment trust (“REIT”) under the Internal Revenue Code of 1986, as amended (the “Code”). The investment objective of the Company is to generate attractive risk-adjusted returns through investments primarily in loans secured by high quality commercial real estate properties located in the United States. The Company will seek to prioritize capital preservation and high current income by investing primarily in directly originated first mortgage loans, senior and junior mezzanine loans, B-notes, sub-performing non-performing/distressed The Company conducts private offerings of its Units to investors in reliance on exemptions from the registration requirements of the Securities Act of 1933, as amended (the “Securities Act”). The Company’s initial private offering of Units (the “Private Offering”) has been conducted in reliance on Regulation D under the Securities Act. Any investors in our Private Offering are required to be “accredited investors” as defined in Regulation D of the Securities Act. The limited liability company units in the Company (the “Units”) are registered under the Securities Exchange Act of 1934, as amended (the “Exchange Act”) pursuant to a Form 10 Registration Statement (the “Form 10 Registration Statement”). Accordingly, it is expected that the Company will be required to comply with certain reporting requirements set forth in the Exchange Act, including the filing of annual, quarterly and current reports, proxy statements and other information with the U.S. Securities and Exchange Commission (the “SEC”). AllianceBernstein L.P. (the “Investment Manager” or “AllianceBernstein”), a Delaware limited partnership and an affiliate of the sole shareholder, will serve as the investment manager of the Company pursuant to the Management Agreement. The investment management services provided by the Investment Manager will be in accordance with the Company’s investment objectives and policies. The Investment Manager is registered with the U.S. Securities and Exchange Commission (the “SEC”) as an investment adviser under the Investment Advisers Act of 1940, as amended (the “Advisers Act”). Pursuant to the Management Agreement, the Investment Manager is responsible for management of the portfolio of the Company and any subsidiary. The Company commenced operations during December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The following is a summary of significant accounting policies followed by the Company. Basis of Presentation The accompanying financial statements and related notes of the Company are prepared in accordance with accounting principles generally accepted in the United States of America (“GAAP”). Use of Estimates The preparation of these financial statements require management to make estimates and assumptions that affect the reported amounts of assets, liabilities, revenue and expenses. Changes in the economic environment, financial markets and any other parameters used in determining such estimates could cause actual results to differ. 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credit losses. Loan origination fees and direct loan origination costs are deferred and recognized in interest income over the estimated life of the loans using the effective interest method, adjusted for actual prepayments. Upon the decision to sell such loans, the Company will transfer the loan from mortgage loan receivables held for investment to mortgage loan receivables held for sale at the lower of carrying value or fair value on the balance sheet. 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The credit loss model is a forward-looking, econometric, commercial real estate loss forecasting tool. It is comprised of a probability of default model and a loss given default model that, layered together with user’s loan-level data, selected forward-looking macroeconomic variables, and pool-level mean loss rates, produces life of loan expected losses at the loan and portfolio level. Where management has determined that the credit loss model does not fully capture certain external factors, including portfolio trends or loan-specific factors, a qualitative adjustment to the reserve, is recorded.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nd are assessed for specific reserves. Loans previously restructured under TDRs that subsequently default are reassessed to incorporate the Company’s current assumptions on expected cash flows and additional provision expense is recorded to the extent necessary. There have been no TDRs through March 31, 2022. The Company designates non-accrual 90-days non-accrual non-accrual non-recoverable. non-accrual For the three months ended March 31, 2022 the Company recognized a provision for credit losses in the amount of $547,854 and is included in the accompanying financial statements. As of March 31, 2022 and December 31, 2021 the allowance for credit losses amount to $919,900 and $372,063, respectively and is included in the accompanying balance sheets. Valuation of Financial Instruments The Company discloses (see Note 5) the value of its financial instruments at fair value accordance with Accounting Standards Codification Topic 820, Fair Value Measurements and Disclosure (“ASC Topic 820”) issued by the Financial Accounting Standards Board (the “FASB”). Fair value is the price that would be received to sell an asset or paid to transfer a liability in an orderly transaction between market participants at the measurement date. The Investment Manager, which is subject to oversight by our Board,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The value of any investment on any valuation date is intended to represent the fair value of such investment on such date based upon the amount at which the investment could be exchanged between willing parties, other than in a forced liquidation sale, and reflects the Board’s determination of fair value using the methodology described herein. Any valuation of an investment may not reflect the actual amount received by the Company upon the liquidation of such investment. The Company’s investments are expected to mostly be considered Level 3 assets under ASC Topic 820 because the investments will generally not have identical assets or liabilities with quoted prices in active markets and will generally not have all significant inputs observable.​​​​​​​​​​​​​​ Cash and Cash Equivalents Cash and cash equivalents include cash and short-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Revenue Recognition Interest income, adjusted for amortization of market premium and accretion of market discount, is recorded on an accrual basis to the extent amounts are expected to be collected. Original issue discount and market discount or premium are capitalized and accreted or amortized into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over the contractual life of the loan based using the effective interest method up to the maturity date of the loan. Upon prepayment of a loan or debt security, any prepayment penalties, unamortized loan origination fees, and unamortized market discounts are recorded as income. Organization and Operating Expenses Organization costs include costs relating to the formation and organization of the Company. Organization and operating expenses are recognized as incurred on the statement of income. Deferred Financing Costs Deferred financing costs include capitalized expenses related to the closing of the revolving credit facility. Amortization of deferred financing costs is computed on the straight-line basis over the contractual term. The amortization of such costs is included in interest expense in the statement of income, with any unamortized amounts included in deferred financing costs on the balance sheet. Income Taxes The Company elected to be taxed as a REIT under Sections 856 through 860 of the Internal Revenue Code of 1986, as amended, commencing with the taxable year ended December 31, 2021. To qualify as a REIT, the Company must meet a number of organizational and operational requirements, including a requirement that it distributes at least As a REIT, the Company is generally not subject to U.S. federal corporate income tax on the portion of taxable income that is distributed to the Members. If the Company fails to qualify for taxation as a REIT in any taxable year, it may be subject to U.S. federal income taxes at regular corporate rates and it may not be able to qualify as a REIT for four subsequent taxable years. As a REIT, the Company may be subject to certain state and local taxes on our income and property, and to U.S. federal income and excise taxes on undistributed taxable income. Taxable income from non-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financial statements. Recent Accounting Pronouncements Pending Adoption In March 2022, the FASB issued ASU 2022-02 Financial Instruments - Credit Losses (Topic 326): Troubled Debt Restructurings and Vintage Disclosures, (“ASU 2022-02”). ASU 2022-02 eliminates the recognition and measurement guidance for troubled debt restructuring for creditors that have adopted ASC 326 and requires them to make enhanced disclosures about loan modifications for borrowers experiencing financial difficulty. ASU 2022-02 is effective for fiscal years beginning after December 15, 2022. Early adoption is permitted. The Company does not expect the adoption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3 Months Ended</t>
        </is>
      </c>
    </row>
    <row r="2">
      <c r="B2" s="2" t="inlineStr">
        <is>
          <t>Mar. 31, 2022</t>
        </is>
      </c>
    </row>
    <row r="3">
      <c r="A3" s="3" t="inlineStr">
        <is>
          <t>Capital Commitments [Abstract]</t>
        </is>
      </c>
    </row>
    <row r="4">
      <c r="A4" s="4" t="inlineStr">
        <is>
          <t>Capital Commitments</t>
        </is>
      </c>
      <c r="B4" s="4" t="inlineStr">
        <is>
          <t xml:space="preserve">3. Capital Commitments The following information sets forth the capital commitments of the Company as of March 31, 2022 and December 31, 2021:
As of March 31, 2022 As of
Capital Commitments $ 324,139,445 $ 151,458,870
Capital Funded 41,752,441 21,205,102
Unfunded Capital Commitments $ 282,387,004 $ 130,253,768
With respect to each capital commitment made by a Member, the Member will be required to either (i) opt into the Company’s reinvestment plan (the “Reinvestment Plan”), whereby the Member will have its current income distributions automatically withheld and reinvested into the Company (with additional Units of the Company corresponding to such reinvestment being issued to such Member), which is referred to as a “Reinvestment Election”, or (ii) opt out of the Reinvestment Plan, which is referred to as a “Distribution Election”, in each case, as elected in the Company’s subscription agreement (the “Subscription Agreement”) of such Member. Any Member that does not make any such election in its Subscription Agreement will, by default, be deemed to have made a Distribution Ele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1:22Z</dcterms:created>
  <dcterms:modified xmlns:dcterms="http://purl.org/dc/terms/" xmlns:xsi="http://www.w3.org/2001/XMLSchema-instance" xsi:type="dcterms:W3CDTF">2022-05-13T20:01:22Z</dcterms:modified>
</cp:coreProperties>
</file>